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velopment Projects" sheetId="10" state="visible" r:id="rId10"/>
    <sheet xmlns:r="http://schemas.openxmlformats.org/officeDocument/2006/relationships" name="Marketable Securities, Fair Val" sheetId="11" state="visible" r:id="rId11"/>
    <sheet xmlns:r="http://schemas.openxmlformats.org/officeDocument/2006/relationships" name="Notes Receivable" sheetId="12" state="visible" r:id="rId12"/>
    <sheet xmlns:r="http://schemas.openxmlformats.org/officeDocument/2006/relationships" name="Mortgages Payable, Net" sheetId="13" state="visible" r:id="rId13"/>
    <sheet xmlns:r="http://schemas.openxmlformats.org/officeDocument/2006/relationships" name="Leases" sheetId="14" state="visible" r:id="rId14"/>
    <sheet xmlns:r="http://schemas.openxmlformats.org/officeDocument/2006/relationships" name="Discontinued Operations" sheetId="15" state="visible" r:id="rId15"/>
    <sheet xmlns:r="http://schemas.openxmlformats.org/officeDocument/2006/relationships" name="Net Earnings Per Share" sheetId="16" state="visible" r:id="rId16"/>
    <sheet xmlns:r="http://schemas.openxmlformats.org/officeDocument/2006/relationships" name="Related Party Transaction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Fair V_2" sheetId="23" state="visible" r:id="rId23"/>
    <sheet xmlns:r="http://schemas.openxmlformats.org/officeDocument/2006/relationships" name="Notes Receivable (Tables)" sheetId="24" state="visible" r:id="rId24"/>
    <sheet xmlns:r="http://schemas.openxmlformats.org/officeDocument/2006/relationships" name="Mortgages Payable, Net (Tables)" sheetId="25" state="visible" r:id="rId25"/>
    <sheet xmlns:r="http://schemas.openxmlformats.org/officeDocument/2006/relationships" name="Leases (Tables)" sheetId="26" state="visible" r:id="rId26"/>
    <sheet xmlns:r="http://schemas.openxmlformats.org/officeDocument/2006/relationships" name="Discontinued Operations (Tables" sheetId="27" state="visible" r:id="rId27"/>
    <sheet xmlns:r="http://schemas.openxmlformats.org/officeDocument/2006/relationships" name="Related Party Transactions (Tab" sheetId="28" state="visible" r:id="rId28"/>
    <sheet xmlns:r="http://schemas.openxmlformats.org/officeDocument/2006/relationships" name="Financial Instruments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Development Projects (Details)" sheetId="32" state="visible" r:id="rId32"/>
    <sheet xmlns:r="http://schemas.openxmlformats.org/officeDocument/2006/relationships" name="Marketable Securities, Fair V_3" sheetId="33" state="visible" r:id="rId33"/>
    <sheet xmlns:r="http://schemas.openxmlformats.org/officeDocument/2006/relationships" name="Marketable Securities, Fair V_4" sheetId="34" state="visible" r:id="rId34"/>
    <sheet xmlns:r="http://schemas.openxmlformats.org/officeDocument/2006/relationships" name="Marketable Securities, Fair V_5" sheetId="35" state="visible" r:id="rId35"/>
    <sheet xmlns:r="http://schemas.openxmlformats.org/officeDocument/2006/relationships" name="Marketable Securities, Fair V_6" sheetId="36" state="visible" r:id="rId36"/>
    <sheet xmlns:r="http://schemas.openxmlformats.org/officeDocument/2006/relationships" name="Notes Receivable - Notes Receiv" sheetId="37" state="visible" r:id="rId37"/>
    <sheet xmlns:r="http://schemas.openxmlformats.org/officeDocument/2006/relationships" name="Notes Receivable - Interest and" sheetId="38" state="visible" r:id="rId38"/>
    <sheet xmlns:r="http://schemas.openxmlformats.org/officeDocument/2006/relationships" name="Notes Receivable - Additional I" sheetId="39" state="visible" r:id="rId39"/>
    <sheet xmlns:r="http://schemas.openxmlformats.org/officeDocument/2006/relationships" name="Mortgages Payable, Net (Details" sheetId="40" state="visible" r:id="rId40"/>
    <sheet xmlns:r="http://schemas.openxmlformats.org/officeDocument/2006/relationships" name="Mortgages Payable, Net - Schedu" sheetId="41" state="visible" r:id="rId41"/>
    <sheet xmlns:r="http://schemas.openxmlformats.org/officeDocument/2006/relationships" name="Mortgages Payable, Net - Additi" sheetId="42" state="visible" r:id="rId42"/>
    <sheet xmlns:r="http://schemas.openxmlformats.org/officeDocument/2006/relationships" name="Leases (Details)" sheetId="43" state="visible" r:id="rId43"/>
    <sheet xmlns:r="http://schemas.openxmlformats.org/officeDocument/2006/relationships" name="Leases - Additional Information" sheetId="44" state="visible" r:id="rId44"/>
    <sheet xmlns:r="http://schemas.openxmlformats.org/officeDocument/2006/relationships" name="Discontinued Operations - Summa" sheetId="45" state="visible" r:id="rId45"/>
    <sheet xmlns:r="http://schemas.openxmlformats.org/officeDocument/2006/relationships" name="Discontinued Operations - Sum_2" sheetId="46" state="visible" r:id="rId46"/>
    <sheet xmlns:r="http://schemas.openxmlformats.org/officeDocument/2006/relationships" name="Discontinued Operations - Addit" sheetId="47" state="visible" r:id="rId47"/>
    <sheet xmlns:r="http://schemas.openxmlformats.org/officeDocument/2006/relationships" name="Related Party Transactions (Det" sheetId="48" state="visible" r:id="rId48"/>
    <sheet xmlns:r="http://schemas.openxmlformats.org/officeDocument/2006/relationships" name="Related Party Transactions - Su" sheetId="49" state="visible" r:id="rId49"/>
    <sheet xmlns:r="http://schemas.openxmlformats.org/officeDocument/2006/relationships" name="Related Party Transactions - Ad" sheetId="50" state="visible" r:id="rId50"/>
    <sheet xmlns:r="http://schemas.openxmlformats.org/officeDocument/2006/relationships" name="Financial Instrument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67">
  <si>
    <t>Document and Entity Information - shares shares in Millions</t>
  </si>
  <si>
    <t>9 Months Ended</t>
  </si>
  <si>
    <t>Sep. 30, 2019</t>
  </si>
  <si>
    <t>Nov. 08,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Lightstone Value Plus Real Estate Investment Trust, Inc.</t>
  </si>
  <si>
    <t>Entity Current Reporting Status</t>
  </si>
  <si>
    <t>Yes</t>
  </si>
  <si>
    <t>Entity Central Index Key</t>
  </si>
  <si>
    <t>0001296884</t>
  </si>
  <si>
    <t>Current Fiscal Year End Date</t>
  </si>
  <si>
    <t>--12-31</t>
  </si>
  <si>
    <t>Entity Filer Category</t>
  </si>
  <si>
    <t>Non-accelerated Filer</t>
  </si>
  <si>
    <t>Trading Symbol</t>
  </si>
  <si>
    <t>lvp</t>
  </si>
  <si>
    <t>Entity Interactive Data Current</t>
  </si>
  <si>
    <t>Entity Common Stock, Shares Outstanding</t>
  </si>
  <si>
    <t>Entity Emerging Growth Company</t>
  </si>
  <si>
    <t>Entity Small Business</t>
  </si>
  <si>
    <t>true</t>
  </si>
  <si>
    <t>Entity Shell Company</t>
  </si>
  <si>
    <t>CONSOLIDATED BALANCE SHEETS - USD ($) $ in Thousands</t>
  </si>
  <si>
    <t>Dec. 31, 2018</t>
  </si>
  <si>
    <t>Assets</t>
  </si>
  <si>
    <t>Land and improvements</t>
  </si>
  <si>
    <t>Building and improvements</t>
  </si>
  <si>
    <t>Furniture and fixtures</t>
  </si>
  <si>
    <t>Construction in progress</t>
  </si>
  <si>
    <t>Gross investment property</t>
  </si>
  <si>
    <t>Less accumulated depreciation</t>
  </si>
  <si>
    <t>Net investment property</t>
  </si>
  <si>
    <t>Investments in related parties</t>
  </si>
  <si>
    <t>Cash and cash equivalents</t>
  </si>
  <si>
    <t>Marketable securities and other investments</t>
  </si>
  <si>
    <t>Restricted cash</t>
  </si>
  <si>
    <t>Notes receivable, net</t>
  </si>
  <si>
    <t>Prepaid expenses and other assets</t>
  </si>
  <si>
    <t>Assets held for disposition</t>
  </si>
  <si>
    <t>Total Assets</t>
  </si>
  <si>
    <t>Liabilities and Stockholders' Equity</t>
  </si>
  <si>
    <t>Mortgages payable, net</t>
  </si>
  <si>
    <t>Accounts payable, accrued expenses and other liabilities</t>
  </si>
  <si>
    <t>Due to related parties</t>
  </si>
  <si>
    <t>Tenant allowances and deposits payable</t>
  </si>
  <si>
    <t>Distributions payable</t>
  </si>
  <si>
    <t>Deferred rental income</t>
  </si>
  <si>
    <t>Liabilities held for disposition</t>
  </si>
  <si>
    <t>Total Liabilities</t>
  </si>
  <si>
    <t>Commitments and contingencies</t>
  </si>
  <si>
    <t xml:space="preserve"> </t>
  </si>
  <si>
    <t>Company's Stockholders Equity:</t>
  </si>
  <si>
    <t>Preferred shares, $0.01 par value, 10.0 million shares authorized, none issued and outstanding</t>
  </si>
  <si>
    <t>Common stock, $0.01 par value; 60.0 million shares authorized, 22.8 million and 23.7 million shares issued and outstanding, respectively</t>
  </si>
  <si>
    <t>Additional paid-in-capital</t>
  </si>
  <si>
    <t>Accumulated other comprehensive income/(loss)</t>
  </si>
  <si>
    <t>Accumulated surplus</t>
  </si>
  <si>
    <t>Total Company's stockholders' equity</t>
  </si>
  <si>
    <t>Noncontrolling interests</t>
  </si>
  <si>
    <t>Total Stockholders' Equity</t>
  </si>
  <si>
    <t>Total Liabilities and Stockholders' Equity</t>
  </si>
  <si>
    <t>CONSOLIDATED BALANCE SHEETS (Parenthetical) - $ / shares</t>
  </si>
  <si>
    <t>CONSOLIDATED BALANCE SHEET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8</t>
  </si>
  <si>
    <t>Revenues:</t>
  </si>
  <si>
    <t>Rental income</t>
  </si>
  <si>
    <t>Tenant recovery income</t>
  </si>
  <si>
    <t>Total revenues</t>
  </si>
  <si>
    <t>Expenses:</t>
  </si>
  <si>
    <t>Property operating expenses</t>
  </si>
  <si>
    <t>Real estate taxes</t>
  </si>
  <si>
    <t>General and administrative costs</t>
  </si>
  <si>
    <t>Depreciation and amortization</t>
  </si>
  <si>
    <t>Total operating expenses</t>
  </si>
  <si>
    <t>Operating income</t>
  </si>
  <si>
    <t>Gain on disposition of real estate</t>
  </si>
  <si>
    <t>Interest and dividend income</t>
  </si>
  <si>
    <t>Interest expense</t>
  </si>
  <si>
    <t>Other income, net</t>
  </si>
  <si>
    <t>Unrealized (loss)/gain on marketable equity securities</t>
  </si>
  <si>
    <t>Loss on sale and redemption of marketable securities</t>
  </si>
  <si>
    <t>Net income from continuing operations</t>
  </si>
  <si>
    <t>Net (loss)/income from discontinued operations</t>
  </si>
  <si>
    <t>Net income</t>
  </si>
  <si>
    <t>Less: net income attributable to noncontrolling interests</t>
  </si>
  <si>
    <t>Net income attributable to Company's common shares</t>
  </si>
  <si>
    <t>Basic and diluted net (loss)/income per Company's common share:</t>
  </si>
  <si>
    <t>Continuing operations</t>
  </si>
  <si>
    <t>Discontinued operations</t>
  </si>
  <si>
    <t>Net income per Company's common share, basic and diluted</t>
  </si>
  <si>
    <t>Weighted average number of common shares outstanding, basic and diluted</t>
  </si>
  <si>
    <t>CONSOLIDATED STATEMENTS OF COMPREHENSIVE INCOME - USD ($) $ in Thousands</t>
  </si>
  <si>
    <t>CONSOLIDATED STATEMENTS OF COMPREHENSIVE INCOME</t>
  </si>
  <si>
    <t>Other comprehensive income</t>
  </si>
  <si>
    <t>Holding gain/(loss) on available for sale debt securities</t>
  </si>
  <si>
    <t>Reclassification adjustment for loss included in net income</t>
  </si>
  <si>
    <t>Other comprehensive income/(loss)</t>
  </si>
  <si>
    <t>Comprehensive income</t>
  </si>
  <si>
    <t>Less: Comprehensive income attributable to noncontrolling interests</t>
  </si>
  <si>
    <t>Comprehensive income attributable to Company's common shares</t>
  </si>
  <si>
    <t>CONSOLIDATED STATEMENTS OF STOCKHOLDERS' EQUITY - USD ($) shares in Thousands, $ in Thousands</t>
  </si>
  <si>
    <t>Common Stock</t>
  </si>
  <si>
    <t>Additional Paid-in Capital</t>
  </si>
  <si>
    <t>Accumulated Other Comprehensive Income/(Loss)</t>
  </si>
  <si>
    <t>Accumulated Surplus</t>
  </si>
  <si>
    <t>Noncontrolling Interest</t>
  </si>
  <si>
    <t>Total</t>
  </si>
  <si>
    <t>BALANCE at Dec. 31, 2017</t>
  </si>
  <si>
    <t>BALANCE (in shares) at Dec. 31, 2017</t>
  </si>
  <si>
    <t>Reclassification of other accumulated comprehensive income to accumulated surplus</t>
  </si>
  <si>
    <t>Transfer of membership interests</t>
  </si>
  <si>
    <t>Distributions declared</t>
  </si>
  <si>
    <t>[1]</t>
  </si>
  <si>
    <t>Distributions paid to noncontrolling interests</t>
  </si>
  <si>
    <t>Contributions received from noncontrolling interests</t>
  </si>
  <si>
    <t>Redemption , cancellation and tender of shares</t>
  </si>
  <si>
    <t>Redemption , cancellation and tender of shares (in shares)</t>
  </si>
  <si>
    <t>BALANCE at Sep. 30, 2018</t>
  </si>
  <si>
    <t>BALANCE (in shares) at Sep. 30, 2018</t>
  </si>
  <si>
    <t>BALANCE at Jun. 30, 2018</t>
  </si>
  <si>
    <t>BALANCE (in shares) at Jun. 30, 2018</t>
  </si>
  <si>
    <t>[2]</t>
  </si>
  <si>
    <t>BALANCE at Dec. 31, 2018</t>
  </si>
  <si>
    <t>BALANCE (in shares) at Dec. 31, 2018</t>
  </si>
  <si>
    <t>Shares issued from distribution reinvestment program</t>
  </si>
  <si>
    <t>Shares issued from distribution reinvestment program (in shares)</t>
  </si>
  <si>
    <t>BALANCE at Sep. 30, 2019</t>
  </si>
  <si>
    <t>BALANCE (in shares) at Sep. 30, 2019</t>
  </si>
  <si>
    <t>BALANCE at Jun. 30, 2019</t>
  </si>
  <si>
    <t>BALANCE (in shares) at Jun. 30, 2019</t>
  </si>
  <si>
    <t>Distributions per share were $0.525.</t>
  </si>
  <si>
    <t>Distributions per share were $0.175.</t>
  </si>
  <si>
    <t>CONSOLIDATED STATEMENTS OF CASH FLOWS - USD ($) $ in Thousands</t>
  </si>
  <si>
    <t>CASH FLOWS FROM OPERATING ACTIVITIES:</t>
  </si>
  <si>
    <t>Less net income - discontinued operations</t>
  </si>
  <si>
    <t>Net income - continuing operations</t>
  </si>
  <si>
    <t>Adjustments to reconcile net income to net cash provided by operating activities:</t>
  </si>
  <si>
    <t>Mark to market adjustment on derivative financial instruments</t>
  </si>
  <si>
    <t>Unrealized loss/(gain) on marketable equity securities, available for sale</t>
  </si>
  <si>
    <t>Loss on sale and redemption of marketable securities, available for sale</t>
  </si>
  <si>
    <t>Amortization of deferred financing costs</t>
  </si>
  <si>
    <t>Other non-cash adjustments</t>
  </si>
  <si>
    <t>Noncash interest income</t>
  </si>
  <si>
    <t>Changes in assets and liabilities:</t>
  </si>
  <si>
    <t>Increase in prepaid expenses and other assets</t>
  </si>
  <si>
    <t>Increase in tenant allowances and deposits payable</t>
  </si>
  <si>
    <t>Decrease in accounts payable, accrued expenses and other liabilities</t>
  </si>
  <si>
    <t>Decrease in due to related parties</t>
  </si>
  <si>
    <t>(Decrease)/increase in deferred rental income</t>
  </si>
  <si>
    <t>Net cash provided by operating activities - continuing operations</t>
  </si>
  <si>
    <t>Net cash (used in)/provided by operating activities - discontinued operations</t>
  </si>
  <si>
    <t>Net cash provided by operating activities</t>
  </si>
  <si>
    <t>CASH FLOWS FROM INVESTING ACTIVITIES:</t>
  </si>
  <si>
    <t>Purchase of investment property</t>
  </si>
  <si>
    <t>Purchase of marketable securities</t>
  </si>
  <si>
    <t>Proceeds from sale of marketable securities</t>
  </si>
  <si>
    <t>Proceeds from sale of investment property</t>
  </si>
  <si>
    <t>Investment in joint venture</t>
  </si>
  <si>
    <t>Proceeds from joint venture</t>
  </si>
  <si>
    <t>Funding of notes receivable</t>
  </si>
  <si>
    <t>Proceeds from investments in related parties</t>
  </si>
  <si>
    <t>Net cash used in investing activities - continuing operations</t>
  </si>
  <si>
    <t>Net cash used in investing activities - discontinued operations</t>
  </si>
  <si>
    <t>Net cash used in investing activities</t>
  </si>
  <si>
    <t>CASH FLOWS FROM FINANCING ACTIVITIES:</t>
  </si>
  <si>
    <t>Proceeds from mortgage financing</t>
  </si>
  <si>
    <t>Mortgage principal payments</t>
  </si>
  <si>
    <t>Payment of loan fees and expenses</t>
  </si>
  <si>
    <t>Redemption and cancellation of common shares</t>
  </si>
  <si>
    <t>Distributions paid to Company's common stockholders</t>
  </si>
  <si>
    <t>Net cash provided by/(used in) financing activities</t>
  </si>
  <si>
    <t>Net change in cash, cash equivalents and restricted cash</t>
  </si>
  <si>
    <t>Cash, cash equivalents and restricted cash, beginning of year</t>
  </si>
  <si>
    <t>Cash, cash equivalents and restricted cash, end of period</t>
  </si>
  <si>
    <t>The following is a summary of the Company's cash, cash equivalents, and restricted cash total as presented in our statements of cash flows for the periods presented:</t>
  </si>
  <si>
    <t>Total cash, cash equivalents and restricted cash</t>
  </si>
  <si>
    <t>Organization</t>
  </si>
  <si>
    <t>1. Organization
Lightstone Value Plus Real Estate Investment Trust, Inc., a Maryland corporation (“Lightstone REIT”) was formed on June 8, 2004 (date of inception) and subsequently qualified as a real estate investment trust (“REIT”) during the year ending December 31, 2006. Lightstone REIT was formed primarily for the purpose of engaging in the business of investing in and owning commercial and residential real estate properties located throughout the United States. The Company currently seeks to originate, acquire and manage a diverse portfolio of real estate-related investments.
Lightstone REIT is structured as an umbrella partnership REIT, or UPREIT, and substantially all of its current and future business is and will be conducted through Lightstone Value Plus REIT, L.P., a Delaware limited partnership formed on July 12, 2004 (the “Operating Partnership”), in which Lightstone REIT as the general partner, held a 98% interest as of September 30, 2019.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e Company is managed by Lightstone Value Plus REIT, LLC (the “Advisor”), an affiliate of the Lightstone Group, Inc., under the terms and conditions of an advisory agreement. The Lightstone Group, Inc. previously served as the Company’s sponsor (the “Sponsor”) during its initial public offering, which closed on October 10, 2008. Subject to the oversight of the Company’s board of directors (the “Board of Directors”), the Advisor has primary responsibility for making investment decisions and managing the Company’s day-to-day operations. Through his ownership and control of The Lightstone Group, David Lichtenstein is the indirect owner of the Advisor and the indirect owner and manager of Lightstone SLP, LLC, which has subordinated profits interests (“SLP units”) in the Operating Partnership. Mr. Lichtenstein also acts as the Company’s Chairman and Chief Executive Officer. As a result, he exerts influence over but does not control the Lightstone REIT or the Operating Partnership.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As of September 30, 2019, on a collective basis, the Company wholly owned or majority owned and consolidated the operating results and financial condition of one retail property (St. Augustine Outlet Center) containing a total of approximately 0.3 million square feet of retail space, and one multi-family residential property (Gantry Park Landing) containing a total of 199 units. All of the Company’s properties are located within the United States. As of September 30, 2019, the St. Augustine Outlet Center and Gantry Park Landing were 73% and 99% occupied, respectively.
Tender Offer
The Company commenced a tender offer on April 19, 2019, pursuant to which it is offered to acquire up to 0.5 million shares of its common stock at a purchase price of $7.00 per share, or $3.5 million in the aggregate (the “Tender Offer”). Pursuant to the terms of the Tender Offer, which expired on June 14, 2019, the Company repurchased approximately 63,532 of its shares of common stock at $7.00 per share, or an aggregate of approximately $0.4 million.
Discontinued Operations
During the first quarter of 2019, a portfolio comprised of the Company’s industrial properties (the “Gulf Coast Industrial Portfolio”) which were previously included in the Company’s Industrial Segment, met the criteria to be classified as discontinued operations in the consolidated statements of operations for all periods presented. Additionally, the associated assets and liabilities of ten of the properties within the Gulf Coast Industrial Portfolio which are located in Louisiana (the “Louisiana Properties”) have been reclassified as held for disposition in the consolidated balance sheet as of December 31, 2018. The disposition of the Louisiana Properties, which represented all of the Company’s remaining industrial properties, represented a strategic shift that had a major effect on the Company’s operations and financial results and therefore, upon their disposition, the operating results of the entire Gulf Coast Industrial Portfolio were classified as discontinued operations in the Company’s consolidated statements of operations for all periods presented (See Note 8).
Segment Reporting
Since its inception, the Company has owned and managed various commercial and residential properties located throughout the United States. It historically operated within four business segments which were: (i) retail real estate (the “Retail Segment”), (ii) multi-family residential real estate (the “Multi-Family Residential Segment”), (iii) industrial real estate (the “Industrial Segment”) and (iv) hospitality (the “Hospitality Segment”). Additionally, it presented as unallocated amounts (“Unallocated”) its (i) investments in real estate companies which were unconsolidated, (ii) other real estate-related investments and (iii) corporate operations. However, during 2015 the Company disposed of substantially all of its hospitality properties and subsequently in 2017 sold its only remaining hospitality property and therefore, no longer had a Hospitality Segment. Additionally, during the first quarter of 2019, the Company disposed of all of its remaining industrial properties and no longer has an Industrial Segment and during the third quarter of 2019 the Company disposed of DePaul Plaza, a retail property. As a result of these disposition activities, the Company’s only remaining properties are one retail property (St. Augustine Outlet Center) and one multi-family property (Gantry Park Landing).
Because of the changes in the composition of the Company’s real estate investments, the segment financial information is no longer relevant to the Company’s chief operating decision maker and it no longer is a driver of resource allocation decisions. Rather, the Company now evaluates all of its real estate investments as one operating segment and no longer reports any segment information in its consolidated financial statements.
Noncontrolling Interests
Partners of Operating Partnership
On July 6, 2004, the Advisor contributed $2 to the Operating Partnership in exchange for 200 limited partner units in the Operating Partnership. The limited partner has the right to convert operating partnership units into cash or, at the option of the Company, an equal number of shares of common stock of the Company, as allowed by the limited partnership agreement.
In connection with the Company’s initial public offering, Lightstone SLP, LLC, an affiliate of the Advisor, purchased an aggregate of $30.0 million of SLP Units in the Operating Partnership at a cost of $100,000 per unit.
In addition, 497,209 units of common limited partnership interest in the Operating Partnership (“Common Units”) were issued during the years ended December 31, 2008 and 2009 and remain outstanding as of September 30, 2019.
Other Noncontrolling Interests in Consolidated Subsidiaries
As of September 30, 2019, the other noncontrolling interests in consolidated subsidiaries include ownership interests in (i) Pro-DFJV Holdings LLC (“PRO”) held by the Company’s Sponsor, (ii) 50-01 2nd St. Associates LLC (the “2nd Street Joint Venture”), held by the Company’s Sponsor and other affiliates and (iii) various joint ventures held by affiliates of our Sponsor that have originated promissory notes to unaffiliated third parties (see Note 5). PRO’s holdings principally consist of Marco OP Units and Marco II OP Units (see Note 4). The 2nd Street Joint Venture owns Gantry Park Landing, a multi-family apartment building located in Queens, New York.</t>
  </si>
  <si>
    <t>Summary of Significant Accounting Policies</t>
  </si>
  <si>
    <t>2. Summary of Significant Accounting Policies
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In addition, interests in entities acquired are evaluated based on applicable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8.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18 included herein has been derived from the consolidated balance sheet included in the Company’s Annual Report on Form 10‑K.
The unaudited consolidated statements of operations for interim periods are not necessarily indicative of results for the full year or any other period.
Consolidated VIEs
The Company consolidates the certain joint ventures which have originated nonrecourse loans to unaffiliated third-party borrowers (see Note 5)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Recently Adopted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s.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resulted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 specific provisions and changes the treatment of initial direct costs.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for leases with a term greater than one year. From time to time the Company will enter into immaterial leases for office equipment such as copiers. The resulting right-of-use assets or lease liabilities would be immaterial in the aggregate and are recognized in the period they are incurred as lease expense.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which the Company also elected.
The adoption of this standard did not have a material effect on our consolidated financial position or our results of operations.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
Supplemental Cash Flow Information
Supplemental cash flow information for the periods indicated is as follows:
For the Nine Months Ended September 30,
2019
2018
Cash paid for interest
$
5,621
$
5,163
Distributions declared but not paid
$
3,992
$
4,240
Investment property acquired but not paid
$
300
$
6
Assets transferred due to foreclosure
$
37,299
$
13,521
Liabilities extinguished/credited in foreclosure
$
50,914
$
20,658
Reclassification of accumulated other comprehensive income and noncontrolling interests to accumulated surplus
$
—
$
15,476
Holding gain/loss on marketable securities
$
2,430
$
1,289
Value of shares issued from distribution reinvestment program
$
200
$
—
Transfer of membership interests from noncontrolling interests to additional paid-in-capital
$
—
$
1,500
Reclassifications
Certain prior period amounts may have been reclassified to conform to the current year presentation.</t>
  </si>
  <si>
    <t>Development Projects</t>
  </si>
  <si>
    <t>3. Development Projects
Lower East Side Moxy Hotel
On December 3, 2018, the Company, through a subsidiary of the Operating Partnership, acquired three parcels of land located at 147‑151 Bowery, New York, New York (collectively, the “Bowery Land”) from 151 Emmut Properties LLC and 145‑149 Bowery LLC, both unaffiliated third parties, for aggregate consideration of approximately $56.5 million, excluding closing and other acquisition related costs, on which it intends to develop and construct a 296‑room Marriott Moxy hotel (the “Lower East Side Moxy Hotel”). Additionally, on December 6, 2018, the Company, though a subsidiary of the Operating Partnership, acquired certain air rights located at 329 Broome Street, New York, New York (the “Air Rights”) from B.R.P. Realty Corp., an unaffiliated third party, for approximately $2.4 million, excluding closing and other acquisition related costs. The Company intends to use the Air Rights in connection with the development and construction of the Lower East Side Moxy Hotel. In connection with the acquisition of the Bowery Land and the Air Rights, the Advisor earned an acquisition fee equal to 2.75% of the gross contractual purchase price, which was approximately $1.6 million.
As of September 30, 2019 and December 31, 2018, the Company incurred and capitalized to construction in progress an aggregate of $71.0 million (including the acquisition fee of $1.6 million and capitalized interest of $3.2 million) and $63.3 million (including the acquisition fee of $1.6 million), respectively, consisting of acquisition and other development costs attributable to the Lower East Side Moxy Hotel. During the three and nine months ended September 30, 2019, the Company capitalized interest of approximately $1.4 million and $3.2 million, respectively in connection with the development of the Lower East Side Moxy Hotel.
Exterior Street Project
On February 27, 2019, the Company, through subsidiaries of the Operating Partnership, acquired two adjacent parcels of land located at 355 and 399 Exterior Street, New York, New York (collectively, the “Exterior Street Land”), from Borden Realty Corp and 399 Exterior Street Associates LLC, unaffiliated third parties, for an aggregate purchase price of approximately $59.0 million, excluding closing and other acquisition related costs, on which it intends to develop and construct a multi-family residential property (the “Exterior Street Project”).
On March 29, 2019, the Company entered into a $35.0 million loan (the “Exterior Street Loan”) which bears interest at 4.50% and is scheduled to initially mature on April 9, 2020, but may be further extended through the exercise of two, six-month extension options, subject to certain conditions. The Exterior Street Loan requires monthly interest payments through its maturity date and is collateralized by the Exterior Street Land. In connection with the acquisition of the Exterior Street Land, the Advisor earned an acquisition fee equal to 2.75% of the gross aggregate contractual purchase price, which was approximately $1.6 million.
As of September 30, 2019, the Company incurred and capitalized to construction in progress an aggregate of $64.3 million (including the acquisition fee of $1.6 million and $2.6 million of capitalized interest) consisting of acquisition and other development costs attributable to the Exterior Street Project. During the three and nine months ended September 30, 2019, the Company capitalized interest of approximately $1.6 million and $2.6 million, respectively in connection with the development of the Exterior Street Project.
Santa Clara Data Center
On January 10, 2019, the Company, through subsidiaries of the Operating Partnership, acquired a parcel of land located at 2175 Martin Avenue, Santa Clara, CA (the “Martin Avenue Land”) from The Chioini Living Trust, an unaffiliated third party, for approximately $10.6 million, excluding closing and other acquisition related costs, on which the Company is developing a data center (the “Santa Clara Data Center”). In connection with the acquisition of the Martin Avenue Land, the Advisor earned an acquisition fee equal to 2.75% of the gross contractual purchase price, which was approximately $0.2 million.
As of September 30, 2019, the Company has incurred and capitalized to construction in progress an aggregate of $12.8 million (including the acquisition fee of $0.2 million and $0.3 million of capitalized interest) consisting of acquisition and other development costs attributable to the Santa Clara Data Center. During the three and nine months ended September 30, 2019, the Company capitalized interest of approximately $0.1 million and $0.3 million, respectively in connection with the development of the Santa Clara Data Center.</t>
  </si>
  <si>
    <t>Marketable Securities, Fair Value Measurements and Notes Payable</t>
  </si>
  <si>
    <t>4. Marketable Securities, Fair Value Measurements and Notes Payable
Marketable Securities:
The following is a summary of the Company’s available for sale securities as of the dates indicated:
As of September 30, 2019
Gross
Gross
Unrealized
Unrealized
Adjusted Cost
Gains
Losses
Fair Value
Marketable Securities:
Equity securities:
Equity Securities
$
4,012
$
576
$
(15)
$
4,573
Marco OP Units and Marco II OP Units
19,227
13,342
—
32,569
23,239
13,918
(15)
37,142
Debt securities:
Corporate Bonds
18,287
179
(46)
18,420
Total
$
41,526
$
14,097
$
(61)
$
55,562
As of December 31, 2018
Gross
Gross
Unrealized
Unrealized
Adjusted Cost
Gains
Losses
Fair Value
Marketable Securities:
Equity securities:
Equity Securities
$
1,439
$
230
$
(18)
$
1,651
Marco OP Units and Marco II OP Units
19,227
15,924
—
35,151
20,666
16,154
(18)
36,802
Debt securities:
Corporate Bonds
65,817
124
(2,120)
63,821
Mortgage Backed Securities ("MBS")
1,615
—
(301)
1,314
67,432
124
(2,421)
65,135
Other Investments:
Certificate of Deposit
5,012
—
—
5,012
5,012
—
—
5,012
Total
$
93,110
$
16,278
$
(2,439)
$
106,949
As of both September 30, 2019 and December 31, 2018, the Company held an aggregate of 209,243 Marco OP Units and Marco II OP Units, of which 89,695 were owned by PRO. The Marco OP Units and the Marco II OP Units are exchangeable for a similar number of common operating partnership units (“Simon OP Units”) of Simon Property Group, L.P., (“Simon OP”), the operating partnership of Simon Property Group, Inc. (“Simon”). Subject to the various conditions, the Company may elect to exchange the Marco OP Units and/or the Marco II OP Units to Simon OP Units which must be immediately delivered to Simon in exchange for cash or similar number of shares of Simon’s common stock (“Simon Stock”).
Prior to January 1, 2018, the Company accounted for marketable equity securities at fair value with unrealized gains and losses recognized in AOCI on the consolidated balance sheet. Realized gains and losses on marketable equity securities sold or impaired were recognized on the consolidated statements of operations.
On January 1, 2018, the Company adopted guidance issued by the FASB that required it to change the way it accounts for marketable equity securities. The Company’s marketable equity securities are measured at fair value and starting January 1, 2018 unrealized gains and losses are recognized on the consolidated statements of operations. Upon adoption, the Company reclassified $15.5 million of aggregate net unrealized gains from AOCI to opening accumulated surplus.
The Company considers the declines in market value of certain of its investments to be temporary in nature as the unrealized losses were caused primarily by changes in market interest rates or widening credit spreads. When evaluating thes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and nine months ended September 30, 2019 and 2018, the Company did not recognize any impairment charges. As of September 30, 2019, the Company does not consider any of its investments to be other-than-temporarily impaired.
The Company may sell certain of its investments prior to their stated maturities for strategic purposes, in anticipation of credit deterioration, or for duration management. At the time of purchase, the maturities of the Company’s MBS generally ranged from 27 years to 30 year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measured at fair value on a recurring basis as of the dates indicated are as follows:
Fair Value Measurement Using
As of September 30, 2019
Level 1
Level 2
Level 3
Total
Marketable Securities:
Equity Securities, primarily REITs
$
4,573
$
—
$
—
$
4,573
Marco OP and OP II Units
—
32,569
—
32,569
Corporate Bonds
—
18,420
—
18,420
Certificate of Deposit
—
—
—
—
Total
$
4,573
$
50,989
$
—
$
55,562
Fair Value Measurement Using
As of December 31, 2018
Level 1
Level 2
Level 3
Total
Marketable Securities:
Equity Securities, primarily REITs
$
1,651
$
—
$
—
$
1,651
Marco OP and OP II Units
—
35,151
—
35,151
Corporate Bonds
—
63,821
—
63,821
MBS
—
1,314
—
1,314
Certificate of Deposit
—
5,012
—
5,012
Total
$
1,651
$
105,298
$
—
$
106,949
The fair values of the Company’s investments in Corporate Bonds and MBS are measured using readily available quoted prices for similar assets. Additionally, as noted and disclosed above, the Company’s Marco OP and Marco OP II Units are ultimately exchangeable for cash or similar number of shares of Simon Stock, therefore the Company uses the quoted market price of Simon Stock to measure the fair value of the Company’s Marco OP and Marco OP II Units.
The following table summarizes the estimated fair value of our investments in marketable debt securities with stated contractual maturity dates, accounted for as available-for-sale securities and classified by the contractual maturity date of the securities:
As of September 30, 2019
Due in 1 year
$
2,016
Due in 1 year through 5 years
2,530
Due in 5 years through 10 years
4,303
Due after 10 years
9,571
Total
$
18,420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plus 0.85% (2.87% as of September 30, 2019) and is collateralized by the marketable securities in the Company’s account. The amounts available to the Company under the Margin Loan are at the discretion of the financial institution and not limited to the amount of collateral in its account. There were no amounts outstanding under this Margin Loan as of September 30, 2019 and December 31, 2018.
Line of Credit
The Company had a non-revolving credit facility (the “Line of Credit”) with a financial institution which previously permitted borrowings up to $25.0 million and was scheduled to expire on June 19, 2019. Effective June 19, 2019, the Line of Credit was extended until June 19, 2021 and the amount available for borrowings was reduced to $20.0 million. The Line of Credit bears interest at Libor plus 1.35% (3.37% as of September 30, 2019). The Line of Credit is collateralized by approximately 209,000 Marco OP Units and PRO has guaranteed the Line of Credit. No amounts were outstanding under the Line of Credit as of September 30, 2019 and December 31, 2018.</t>
  </si>
  <si>
    <t>Notes Receivable</t>
  </si>
  <si>
    <t>5. Notes Receivable
Beginning in 2019, the Company has formed certain joint ventures (collectively, the “NR Joint Ventures”) between wholly-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have varying ownership interests in the NR Joint Ventures and certain other wholly-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provide for monthly interest at a prescribed variable rate, subject to a floor. In connection with funding of the Joint Venture Promissory Notes, the NR Joint Ventures have received origination fees (1.00% - 1.50%) based on the principal amount of the loan and retained a portion of the loan proceeds to establish a reserve for interest and other items (the “Loan Reserves”). The Joint Venture Promissory Notes are recorded in notes receivable, net on the consolidated balance sheets.
The Joint Venture Promissory Notes generally have an initial term of one year and may provide for an additional one-year extension option subject to satisfaction of certain prescribed conditions, including the funding of an additional reserve for interest and payment of an extension fee. The Joint Venture Promissory Notes are collateralized by either the membership interests of the Joint Venture Borrowers in the borrowing entity or the underlying real property being developed by the Joint Venture Borrower.
The origination fees received are presented in the consolidated balance sheets as a direct deduction from the carrying value of the Joint Venture Promissory Notes and are amortized into interest income, using a straight-line method that approximates the effective interest method, over the initial term of the Joint Venture Promissory Notes. The Loan Reserves are presented in the consolidated balance sheets as a direct deduction from the carrying value of the Joint Venture Promissory Notes and are applied against the monthly interest due over the initial term.
The Notes Receivable are summarized as follows:
Company's
Original
Initial
Contractual
As of September 30, 2019
Ownership
Loan
Origination
Origination
Maturity
Interest
Outstanding
Unamortized
Joint Venture/Lender
Percentage
Amount
Fee
Date
Date
Rate
Principal
Reserves
Origination Fee
Carrying
LSC 162nd Capital I LLC
45.45
%
4,234
1.50
%
February 5, 2019
March 1,2020
Libor plus 7.50% (Floor of 10%)
$
4,234
$
(191)
(22)
$
4,021
LSC 162nd Capital II LLC
45.45
%
9,166
1.50
%
February 5, 2019
March 1,2020
Libor plus 7.50% (Floor of 10%)
9,166
(413)
(48)
8,705
LSC 47-16 Greenpoint LLC
50
%
13,000
1.00
%
April 5, 2019
April 4, 2020
Libor plus 5.75% (Floor of 8.25%)
13,000
(161)
(66)
12,773
LSC 1543 7th LLC
50
%
20,000
1.00
%
August 27, 2019
August 26, 2020
Libor plus 5.15% (Floor of 7.65%)
20,000
(895)
(181)
18,924
LSC 1650 Lincoln LLC
50
%
24,000
1.00
%
August 27, 2019
August 26, 2020
Libor plus 5.15% (Floor of 7.65%)
24,000
(1,074)
(217)
22,709
Total
$
70,400
$
(2,734)
$
(534)
$
67,132
The following summarizes the interest earned (included in interest and dividend income on the consolidated statements of operations) for each of the Joint Venture Promissory Notes during the periods indicated:
For the Three Months
For the Three Months
For the Nine Months
For the Nine Months
Ended
Ended
Ended
Ended
Joint Venture/Lender
September 30, 2019
September 30, 2018
September 30, 2019
September 30, 2018
LSC 162nd Capital I LLC
$
118
$
—
$
321
$
—
LSC 162nd Capital II LLC
269
—
695
—
LSC 47-16 Greenpoint LLC
313
—
597
—
LSC 1543 7th LLC
168
—
168
—
LSC 1650 Lincoln LLC
201
—
202
—
Total
$
1,069
$
—
$
1,983
$
—</t>
  </si>
  <si>
    <t>Mortgages Payable, Net</t>
  </si>
  <si>
    <t>6. Mortgages Payable, Net
Mortgages payable, net consists of the following:
Weighted Average
Interest Rate as of
Amount Due at
As of
As of
Property
Interest Rate
September 30, 2019
Maturity Date
Maturity
September 30, 2019
December 31, 2018
Gantry Park
4.48
%
4.48
%
November 2024
$
65,317
$
72,438
$
73,341
DePaul Plaza
(Repaid in full on September 20, 2019)
—
—
14,072
Bowery Land and Air Rights
LIBOR + 4.25
%
6.71
%
December 2020
34,252
34,252
32,567
Exterior Street Land
4.50
%
4.50
%
April 2020
35,000
35,000
—
Total mortgages payable
5.02
%
$
134,569
141,690
119,980
Less: Deferred financing costs
(2,677)
(1,579)
Total mortgages payable, net
$
139,013
$
Libor as of September 30, 2019 and December 31, 2018 was 2.02% and 2.52%, respectively. The Company’s loans are secured by the indicated real estate and are non-recourse to the Company, unless otherwise indicated.
On September 20, 2019, approximately $13.8 million of the proceeds from the disposition of DePaul Plaza were used to repay in full the existing non-recourse mortgage loan collateralized by the DePaul Plaza (See note 8).
On March 29, 2019, the Company entered into the $35.0 million Exterior Street Loan which bears interest at 4.50% and is scheduled to initially mature on April 9, 2020 but may be further extended through the exercise of two, six-month extension options, subject to certain conditions. The Exterior Street Loan requires monthly interest payments through its maturity date and is collateralized by the Exterior Street Land.
On December 3, 2018, the Company entered into a mortgage loan collateralized by the Bowery Land and the Air Rights (the “Bowery Mortgage) for approximately $35.6 million. The Bowery Mortgage has a term of two years, bears interest at LIBOR+4.25% and requires monthly interest-only payments through its stated maturity with the entire unpaid balance due upon maturity. Through September 30, 2019, the Company received aggregate proceeds of $34.3 million under the Bowery Mortgage. As a result, the Bowery Mortgage had an outstanding balance and remaining availability of $34.3 million and $1.3 million, respectively, as of September 30, 2019.
The Exterior Street Loan (outstanding principal balance of $35.0 million as of September 30, 2019) initially matures on April 9, 2020 but has two, six-month extension options, subject to certain conditions. The Company intends to seek to exercise the extension options or refinance the Exterior Street Loan on or before its applicable stated maturity date. However, if we are unable to extend or refinance the outstanding indebtedness at favorable terms, we will look to repay the then outstanding balance with available cash and/or proceeds from selective asset sales. The Company has no additional significant maturities of mortgage debt over the next 12 months.
The following table shows the contractually scheduled principal maturities of the Company’s mortgage debt during the next five years and thereafter as of September 30, 2019:
2019
2020
2021
2022
2023
Thereafter
Total
Principal maturities
$
311
$
70,512
$
1,328
$
1,389
$
1,454
$
66,696
$
141,690
Less: Deferred financing costs
(2,677)
Total principal maturities, net
$
139,013</t>
  </si>
  <si>
    <t>Leases</t>
  </si>
  <si>
    <t>7. Leases
The Company’s retail property and multi-family residential property are both leased to tenants under operating leases. Substantially all of our multi-family residential property leases have initial terms of 12 months or less. Our retail space leases expire between 2019 and 2026.
We, as a lessor, retain substantially all of the risks and benefits of ownership of the investment properties and continue to account for our leases as operating leases. We accrue fixed lease income on a straight-line basis over the terms of the leases. Some of our tenants are also required to pay overage rents based on sales over a stated base amount during the lease year. We recognize this variable lease consideration only when each tenant’s sales exceed the applicable sales threshold. We amortize any tenant inducements as a reduction of revenue utilizing the straight-line method over the term of the related lease.
We structure our leases to allow us to recover a portion of our property operating expenses from our tenants. A portion of our leases require the tenant to reimburse us for a portion of our operating expenses, including common area maintenance (“CAM”), real estate taxes and insurance. Such property operating expenses typically include utility, insurance and other administrative expenses. For some of our leases we receive a fixed payment from the tenant for the CAM component which is recognized as revenue on a straight-line basis over the term of the lease. When not reimbursed by the fixed CAM component, CAM expense reimbursements are based on the tenant’s proportionate share of the allocable operating expenses for the property. We accrue reimbursements from tenants for recoverable portions of all of these expenses as variable lease consideration in the period the applicable expenditures are incurred. We recognize differences between estimated recoveries and the final billed amounts in the subsequent year. These differences were not material in any period presented.
As of September 30, 2019, the approximate fixed future minimum rent payments, excluding variable lease consideration, from the Company’s retail property, due to us under non-cancelable leases are as follows:
2019
2020
2021
2022
2023
Thereafter
Total
$
537
$
1,833
$
1,433
$
1,184
$
1,114
$
686
$
6,787
Pursuant to the lease agreements, tenants of the property may be required to reimburse the Company for some or the entire portion of the particular tenant’s pro rata share of the real estate taxes and operating expenses of the property. Such amounts are not included in the future minimum lease payments above, but are included in tenant recovery income on the accompanying consolidated statements of operations. Lease income of approximately $0.1 million and $0.8 million for the three and nine months ended September 30, 2019, respectively, and, lease income of approximately $0.5 million and $1.9 million for the three and nine months ended September 30, 2018, respectively, related to variable lease payments was included in tenant recovery income on the accompanying consolidated statements of operations.
The Company has excluded our multi-family residential property leases from this table as substantially all of its multi-family residential property leases have initial terms of 12 months of less.</t>
  </si>
  <si>
    <t>Discontinued Operations</t>
  </si>
  <si>
    <t>8. Dispositions and Discontinued Operations
Dispositions - Continuing Operations
The following disposition did not represent a strategic shift that had a major effect on the Company’s operations and financial results and therefore did not qualify to be reported as discontinued operations and its operating results are reflected in the Company’s results from continuing operations in the consolidated statements of operations for all periods presented through the date of disposition:
DePaul Plaza
On September 20, 2019, the Company disposed of a retail center located in Bridgeton, Missouri (“DePaul Plaza”), to an unrelated third party for aggregate consideration of approximately $19.8 million, excluding closing and other related costs. In connection with the disposition, the Company recorded a gain on the disposition of real estate of approximately $1.0 million during the third quarter of 2019.
Dispositions - Discontinued Operations
The following dispositions qualified to be reported as discontinued operations and their operating results are classified as discontinued operations in the consolidated statements of operations for all periods presented through their respective dates of disposition:
Disposition Transactions related to Gulf Coast Industrial Portfolio
The Company had an outstanding non-recourse mortgage loan (the “Gulf Coast Industrial Portfolio Mortgage Loan”) which was originated in February 2007 and subsequently transferred during the third quarter of 2012 to a special servicer that discontinued scheduled debt service payments and notified the Company that the loan was in default and due on demand. The Gulf Coast Industrial Portfolio Mortgage Loan was initially cross-collateralized by a portfolio of 14 industrial properties (collectively, the “Gulf Coast Industrial Portfolio”) including ten properties located in Louisiana (seven properties located in New Orleans and three properties located in Baton Rouge, and collectively, the “Louisiana Properties”) and four properties located in San Antonio, Texas (the “San Antonio Properties”).
Foreclosure of San Antonio Assets
On June 5, 2018, the special servicer completed a partial foreclosure of the Gulf Coast Industrial Portfolio pursuant to which it foreclosed on the San Antonio Assets. The San Antonio Assets were sold in a foreclosure sale by the special servicer for an aggregate amount of approximately $20.7 million.
Upon consummation of the foreclosure sale, the buyers assumed the significant risks and rewards of ownership and took legal title and physical possession of the San Antonio Assets for the agreed upon aggregate sales price of $20.7 million. The Company simultaneously received an aggregate credit of approximately $20.7 million which it applied against the total outstanding indebtedness (approximately $19.6 million and $1.1 million of principal and accrued interest payable, respectively) of the Gulf Coast Industrial Portfolio Mortgage.
The aggregate carrying value of the assets transferred and the liabilities extinguished in connection with the foreclosure of the San Antonio Assets were approximately $13.6 million and $20.7 million, respectively.
Since the Company’s performance obligations were met at the closing of the foreclosure sales and the Company had no continuing involvement with the San Antonio Assets an aggregate gain on disposition of real estate of approximately $7.1 million was recognized during the second quarter of 2018.
During 2018, the disposition of the San Antonio Assets did not initially qualify to be reported as discontinued operations since their disposition did not represent a strategic shift that had a major effect on the Company’s operations and financial results.
Assignment of Ownership in Louisiana Assets to Lender
On February 12, 2019, the Company and the lender of the Gulf Coast Industrial Portfolio Mortgage entered into an assignment agreement (the “Assignment Agreement”) pursuant to which the Company assigned its membership interests in the Louisiana Assets to the lender with an effective date of February 7, 2019. Under the terms of the Assignment Agreement, the lender assumed the significant risks and rewards of ownership and took legal title and physical possession of the Louisiana Assets and assumed all the other assets and related liabilities, including the Gulf Coast Industrial Mortgage and its accrued and unpaid interest, and released the Company of any claims against the liabilities assumed.
As a result of the Assignment Agreement, the Company has fully satisfied all of its obligations with respect to the Gulf Coast Industrial Portfolio Mortgage and all amounts accrued but not paid for interest (including default interest) and no amounts are due to the lender. Additionally, the Company has no continuing involvement with the Louisiana Assets.
The aggregate carrying value of the assets transferred and the liabilities extinguished in connection with the Company’s assignment of its ownership interests in the Louisiana Assets to the lender was approximately $37.0 million and $49.6 million, respectively.
Since the Company’s performance obligations were met upon the assignment of its ownership interests in the Louisiana Assets to the lender and the Company has no continuing involvement with the Louisiana Assets, an aggregate gain on debt extinguishment of approximately $13.6 million was recognized during the first quarter of 2019.
The disposition of the Louisiana Assets, which comprised all of the Company’s remaining industrial properties, represented a strategic shift that had a major effect on the Company’s operations and financial results.
As a result of the disposition transactions related to both the San Antonio Assets and the Louisiana Assets, the Company no longer has any industrial properties. Because the Gulf Coast Industrial Portfolio Mortgage was cross-collateralized by the Gulf Coast Industrial Portfolio, comprised of both the San Antonio Assets and Louisiana Assets, the operating results of the entire Gulf Coast Industrial Portfolio have been classified as discontinued operations in the Company’s consolidated statements of operations for all periods presented.
The following summary presents the operating results of the Gulf Coast Industrial Portfolio included in discontinued operations in the Consolidated Statements of Operations for the periods indicated.
For the Three Months Ended
For the Nine Months Ended
September 30,
September 30,
2019
2018
2019
2018
Revenues
$
—
$
966
$
409
$
3,981
Operating expenses
—
804
317
3,066
Operating income
—
162
92
915
Interest expense and other, net
—
(767)
(226)
(2,967)
Gain on disposition of real estate
—
—
—
7,137
Gain on debt extinguishment
—
—
13,615
—
Net (loss)/income from discontinued operations
$
—
$
(605)
$
13,481
$
5,085
Cash flows generated from discontinued operations are presented separately on the Company’s consolidated statements of cash flows.
The following summary presents the major components of assets and liabilities held for disposition, of as the date indicated.
As of
December 31, 2018
Net investment property
$
32,778
Restricted escrows
3,274
Other assets
1,174
Total assets held for disposition
$
37,226
Mortgages payable
$
30,642
Accounts payable and accrued expenses
19,069
Other liabilities
993
Total liabilities held for disposition
$
50,704</t>
  </si>
  <si>
    <t>Net Earnings Per Share</t>
  </si>
  <si>
    <t>9. Net Earnings Per Share
Basic net earnings per share is calculated by dividing net income attributable to common shareholders by the weighted-average number of shares of common stock outstanding during the applicable period. Diluted net income per share includes the potentially dilutive effect, if any, which would occur if our outstanding options to purchase our common stock were exercised. For all periods presented, dilutive net income per share is equivalent to basic net income per share.</t>
  </si>
  <si>
    <t>Related Party Transactions</t>
  </si>
  <si>
    <t>10. Related Party Transactions
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he Company, pursuant to the related party arrangements, has recorded the following amounts for the periods indicated:
Three Months Ended September 30,
Nine Months Ended September 30,
2019
2018
2019
2018
Acquisition fees (capitalized and are reflected in the carrying value of the investment)
$
—
$
—
$
1,823
$
—
Asset management fees (general and administrative costs)
303
392
941
1,283
Property management fees (property operating expenses)
67
120
222
409
Development fees and leasing commissions*
—
62
167
182
Total
$
370
$
574
$
3,153
$
1,874
* Generally, capitalized and amortized over the estimated useful life of the associated asset.
In connection with the Company’s initial public offering, Lightstone SLP, LLC, an affiliate of the Company’s Sponsor, previously purchased an aggregate of $30.0 million of SLP units which are included in noncontrolling interests in the consolidated balance sheets. These SLP units, the purchase price of which will be repaid only after stockholders receive a stated preferred return and their net investment, entitle Lightstone SLP, LLC to a portion of any regular distributions made by the Operating Partnership.
During both the three and nine months ended September 30, 2019 and 2018, distributions of $0.5 million and $1.5 million were declared and paid on the SLP units.
Preferred Investments
The Company has entered into several agreements with various related party entities that provide for it to make preferred contributions pursuant to certain instruments (the “Preferred Investments”) that entitle the Company to certain prescribed monthly preferred distributions. The Preferred Investments had an aggregate balance of $76.0 million and $100.7 million as of September 30, 2019 and December 31, 2018, respectively, and are classified as held-to-maturity securities, recorded at cost and included in investments in related parties on the consolidated balance sheets. The fair value of these investments approximated their carrying values based on market rates for similar instruments.
During the nine months ended September 30, 2019, the Company (i) redeemed an aggregate of $17.0 million of the East 11th Street Preferred Investment and the entire 30-02 39th Street Preferred Investment of $10.0 million and (ii) made aggregate contributions of $2.3 million for the Miami Moxy Preferred Investment and as of September 30, 2019, there were no unfunded contributions.
The Preferred Investments are summarized as follows:
Preferred Investment Balance
Investment Income (1)
As of
As of
Three Months Ended September 30,
Nine Months Ended September 30,
Preferred Investments
Dividend Rate
September 30, 2019
December 31, 2018
2019
2018
2019
2018
40 East End Avenue
12
%
$
30,000
$
30,000
$
920
$
920
$
2,730
$
2,730
30‑02 39 th Avenue
12
%
—
10,000
—
307
140
910
485 7th Avenue
12
%
—
—
—
—
—
1,095
East 11th Street
12
%
26,000
43,000
797
1,763
2,705
4,970
Miami Moxy
12
%
20,000
17,733
615
457
1,705
1,229
Total Preferred Investments
$
76,000
$
100,733
$
2,332
$
3,447
$
7,280
$
10,934
Note:
(1)
–Included in interest and dividend income on the consolidated statements of operations.
The Joint Venture
The Company has a 2.5% membership interest in a joint venture (the “Joint Venture”) with Lightstone Value Plus Real Estate Investment Trust II, Inc. (“Lightstone II”), a related party REIT also sponsored by our Sponsor. The Joint Venture holds ownership interests in eight hotels as of September 30, 2019.
The Company accounts for its 2.5% membership interest in the Joint Venture under the cost method and as of September 30, 2019 and December 31, 2018, the carrying value of its investment was $1.2 million and $1.3 million, respectively, which is included in investment in related parties on the consolidated balance sheets.</t>
  </si>
  <si>
    <t>Financial Instruments</t>
  </si>
  <si>
    <t>11. Financial Instruments
The carrying amounts reported in the consolidated balance sheets for cash and cash equivalents, restricted escrows, tenants’ accounts receivable, notes receivable and accounts payable and accrued expenses approximate their fair values because of the short maturity of these instruments. The carrying amount of the note receivable approximates fair value because the interest rate is variable and reflective of the market rate.
The estimated fair value (in millions) of the Company’s mortgage debt is summarized as follows:
As of September 30, 2019
As of December 31, 2018
Estimated Fair
Estimated Fair
Carrying Amount
Value
Carrying Amount
Value
Mortgages payable
$
141.7
$
143.1
$
120.0
$
119.8
The fair value of the mortgages payable was determined by discounting the future contractual interest and principal payments by estimated current market interest rates.</t>
  </si>
  <si>
    <t>Commitments and Contingencies</t>
  </si>
  <si>
    <t xml:space="preserve">12.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t>
  </si>
  <si>
    <t>Subsequent Events</t>
  </si>
  <si>
    <t>13. Subsequent Events
Distribution Payment
On October 15, 2019, the distribution for the quarterly period ending September 30, 2019 of $4.0 million was paid in full using a combination of cash and approximately 7,000 shares of the Company’s common stock issued pursuant to the Company’s Distribution Reinvestment Program (“DRIP”), at a discounted price of $11.23 per share.
Distribution Declaration
On November 11, 2019, the Company’s Board of Directors authorized and the Company declared a distribution of $0.175 per share for the quarterly period ending December 31, 2019. The quarterly distribution is the pro rata equivalent of an annual distribution of $0.70 per share, or an annualized rate of 7.0% assuming a purchase price of $10.00 per share. The distribution will be paid on or about the 15th day of the month following the quarter-end to stockholders of record at the close of business on the last day of the quarter-end. The stockholders have an option to elect the receipt of shares under the Company’s DRIP.
Future distributions declared will be at the discretion of the Board of Directors based on their analysis of our performance over the previous periods and expectations of performance for future periods and may differ from the amount of the distribution determined for this period. The Board of Directors will consider various factors in its determination, including but not limited to, the sources and availability of capital, current rental revenues, operating and interest expenses and our ability to refinance near-term debt. In addition, the Company currently intends to continue to comply with the REIT distribution requirement that it annually distribute no less than 90% of its taxable income. The Company cannot assure that regular distributions will continue to be made or that it will maintain any particular level of distributions that it has established or may establish.</t>
  </si>
  <si>
    <t>Summary of Significant Accounting Policies (Policies)</t>
  </si>
  <si>
    <t>Basis of Presentation</t>
  </si>
  <si>
    <t>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In addition, interests in entities acquired are evaluated based on applicable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8.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18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Consolidated VIEs</t>
  </si>
  <si>
    <t>Consolidated VIEs
The Company consolidates the certain joint ventures which have originated nonrecourse loans to unaffiliated third-party borrowers (see Note 5)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t>
  </si>
  <si>
    <t>New Accounting Pronouncements</t>
  </si>
  <si>
    <t>Recently Adopted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s.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resulted in the inclusion of a quarter to date consolidated statement of stockholders equity in our second and third quarter interim financial statement filings and the inclusion of corresponding prior periods statement of stockholders’ equity for all periods presented.
In February 2016,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 specific provisions and changes the treatment of initial direct costs.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for leases with a term greater than one year. From time to time the Company will enter into immaterial leases for office equipment such as copiers. The resulting right-of-use assets or lease liabilities would be immaterial in the aggregate and are recognized in the period they are incurred as lease expense.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which the Company also elected.
The adoption of this standard did not have a material effect on our consolidated financial position or our results of operations.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si>
  <si>
    <t>Supplemental Cash Flow Information</t>
  </si>
  <si>
    <t>Supplemental Cash Flow Information
Supplemental cash flow information for the periods indicated is as follows:
For the Nine Months Ended September 30,
2019
2018
Cash paid for interest
$
5,621
$
5,163
Distributions declared but not paid
$
3,992
$
4,240
Investment property acquired but not paid
$
300
$
6
Assets transferred due to foreclosure
$
37,299
$
13,521
Liabilities extinguished/credited in foreclosure
$
50,914
$
20,658
Reclassification of accumulated other comprehensive income and noncontrolling interests to accumulated surplus
$
—
$
15,476
Holding gain/loss on marketable securities
$
2,430
$
1,289
Value of shares issued from distribution reinvestment program
$
200
$
—
Transfer of membership interests from noncontrolling interests to additional paid-in-capital
$
—
$
1,500</t>
  </si>
  <si>
    <t>Reclassifications</t>
  </si>
  <si>
    <t>Reclassifications
Certain prior period amounts may have been reclassified to conform to the current year presentation.</t>
  </si>
  <si>
    <t>Summary of Significant Accounting Policies (Tables)</t>
  </si>
  <si>
    <t>Summary of supplemental cash flow information</t>
  </si>
  <si>
    <t>Supplemental cash flow information for the periods indicated is as follows:
For the Nine Months Ended September 30,
2019
2018
Cash paid for interest
$
5,621
$
5,163
Distributions declared but not paid
$
3,992
$
4,240
Investment property acquired but not paid
$
300
$
6
Assets transferred due to foreclosure
$
37,299
$
13,521
Liabilities extinguished/credited in foreclosure
$
50,914
$
20,658
Reclassification of accumulated other comprehensive income and noncontrolling interests to accumulated surplus
$
—
$
15,476
Holding gain/loss on marketable securities
$
2,430
$
1,289
Value of shares issued from distribution reinvestment program
$
200
$
—
Transfer of membership interests from noncontrolling interests to additional paid-in-capital
$
—
$
1,500</t>
  </si>
  <si>
    <t>Marketable Securities, Fair Value Measurements and Notes Payable (Tables)</t>
  </si>
  <si>
    <t>Summary of available for sale securities and other investments</t>
  </si>
  <si>
    <t>The following is a summary of the Company’s available for sale securities as of the dates indicated:
As of September 30, 2019
Gross
Gross
Unrealized
Unrealized
Adjusted Cost
Gains
Losses
Fair Value
Marketable Securities:
Equity securities:
Equity Securities
$
4,012
$
576
$
(15)
$
4,573
Marco OP Units and Marco II OP Units
19,227
13,342
—
32,569
23,239
13,918
(15)
37,142
Debt securities:
Corporate Bonds
18,287
179
(46)
18,420
Total
$
41,526
$
14,097
$
(61)
$
55,562
As of December 31, 2018
Gross
Gross
Unrealized
Unrealized
Adjusted Cost
Gains
Losses
Fair Value
Marketable Securities:
Equity securities:
Equity Securities
$
1,439
$
230
$
(18)
$
1,651
Marco OP Units and Marco II OP Units
19,227
15,924
—
35,151
20,666
16,154
(18)
36,802
Debt securities:
Corporate Bonds
65,817
124
(2,120)
63,821
Mortgage Backed Securities ("MBS")
1,615
—
(301)
1,314
67,432
124
(2,421)
65,135
Other Investments:
Certificate of Deposit
5,012
—
—
5,012
5,012
—
—
5,012
Total
$
93,110
$
16,278
$
(2,439)
$
106,949</t>
  </si>
  <si>
    <t>Marketable securities measured at fair value on a recurring basis</t>
  </si>
  <si>
    <t>Marketable securities measured at fair value on a recurring basis as of the dates indicated are as follows:
Fair Value Measurement Using
As of September 30, 2019
Level 1
Level 2
Level 3
Total
Marketable Securities:
Equity Securities, primarily REITs
$
4,573
$
—
$
—
$
4,573
Marco OP and OP II Units
—
32,569
—
32,569
Corporate Bonds
—
18,420
—
18,420
Certificate of Deposit
—
—
—
—
Total
$
4,573
$
50,989
$
—
$
55,562
Fair Value Measurement Using
As of December 31, 2018
Level 1
Level 2
Level 3
Total
Marketable Securities:
Equity Securities, primarily REITs
$
1,651
$
—
$
—
$
1,651
Marco OP and OP II Units
—
35,151
—
35,151
Corporate Bonds
—
63,821
—
63,821
MBS
—
1,314
—
1,314
Certificate of Deposit
—
5,012
—
5,012
Total
$
1,651
$
105,298
$
—
$
106,949</t>
  </si>
  <si>
    <t>Available-for-sale securities</t>
  </si>
  <si>
    <t>The following table summarizes the estimated fair value of our investments in marketable debt securities with stated contractual maturity dates, accounted for as available-for-sale securities and classified by the contractual maturity date of the securities:
As of September 30, 2019
Due in 1 year
$
2,016
Due in 1 year through 5 years
2,530
Due in 5 years through 10 years
4,303
Due after 10 years
9,571
Total
$
18,420</t>
  </si>
  <si>
    <t>Notes Receivable (Tables)</t>
  </si>
  <si>
    <t>Summary of Notes Receivable</t>
  </si>
  <si>
    <t>The Notes Receivable are summarized as follows:</t>
  </si>
  <si>
    <t>Summarizes the interest earned for each of the Joint Venture Promissory Notes</t>
  </si>
  <si>
    <t>The following summarizes the interest earned (included in interest and dividend income on the consolidated statements of operations) for each of the Joint Venture Promissory Notes during the periods indicated:
For the Three Months
For the Three Months
For the Nine Months
For the Nine Months
Ended
Ended
Ended
Ended
Joint Venture/Lender
September 30, 2019
September 30, 2018
September 30, 2019
September 30, 2018
LSC 162nd Capital I LLC
$
118
$
—
$
321
$
—
LSC 162nd Capital II LLC
269
—
695
—
LSC 47-16 Greenpoint LLC
313
—
597
—
LSC 1543 7th LLC
168
—
168
—
LSC 1650 Lincoln LLC
201
—
202
—
Total
$
1,069
$
—
$
1,983
$
—</t>
  </si>
  <si>
    <t>Mortgages Payable, Net (Tables)</t>
  </si>
  <si>
    <t>Schedule of Mortgages Payable</t>
  </si>
  <si>
    <t>Mortgages payable, net consists of the following:
Weighted Average
Interest Rate as of
Amount Due at
As of
As of
Property
Interest Rate
September 30, 2019
Maturity Date
Maturity
September 30, 2019
December 31, 2018
Gantry Park
4.48
%
4.48
%
November 2024
$
65,317
$
72,438
$
73,341
DePaul Plaza
(Repaid in full on September 20, 2019)
—
—
14,072
Bowery Land and Air Rights
LIBOR + 4.25
%
6.71
%
December 2020
34,252
34,252
32,567
Exterior Street Land
4.50
%
4.50
%
April 2020
35,000
35,000
—
Total mortgages payable
5.02
%
$
134,569
141,690
119,980
Less: Deferred financing costs
(2,677)
(1,579)
Total mortgages payable, net
$
139,013
$</t>
  </si>
  <si>
    <t>Contractually Scheduled Principal Maturities During Next Five Years</t>
  </si>
  <si>
    <t>The following table shows the contractually scheduled principal maturities of the Company’s mortgage debt during the next five years and thereafter as of September 30, 2019:
2019
2020
2021
2022
2023
Thereafter
Total
Principal maturities
$
311
$
70,512
$
1,328
$
1,389
$
1,454
$
66,696
$
141,690
Less: Deferred financing costs
(2,677)
Total principal maturities, net
$
139,013</t>
  </si>
  <si>
    <t>Leases (Tables)</t>
  </si>
  <si>
    <t>Schedule of Future Minimum Rental Payments</t>
  </si>
  <si>
    <t>As of September 30, 2019, the approximate fixed future minimum rent payments, excluding variable lease consideration, from the Company’s retail property, due to us under non-cancelable leases are as follows:
2019
2020
2021
2022
2023
Thereafter
Total
$
537
$
1,833
$
1,433
$
1,184
$
1,114
$
686
$
6,787</t>
  </si>
  <si>
    <t>Discontinued Operations (Tables)</t>
  </si>
  <si>
    <t>Disposal Groups, Including Discontinued Operations</t>
  </si>
  <si>
    <t>The following summary presents the operating results of the Gulf Coast Industrial Portfolio included in discontinued operations in the Consolidated Statements of Operations for the periods indicated.
For the Three Months Ended
For the Nine Months Ended
September 30,
September 30,
2019
2018
2019
2018
Revenues
$
—
$
966
$
409
$
3,981
Operating expenses
—
804
317
3,066
Operating income
—
162
92
915
Interest expense and other, net
—
(767)
(226)
(2,967)
Gain on disposition of real estate
—
—
—
7,137
Gain on debt extinguishment
—
—
13,615
—
Net (loss)/income from discontinued operations
$
—
$
(605)
$
13,481
$
5,085</t>
  </si>
  <si>
    <t>Disposal Groups Including Discontinued Operations Income Statement Disclosures</t>
  </si>
  <si>
    <t>The following summary presents the major components of assets and liabilities held for disposition, of as the date indicated.
As of
December 31, 2018
Net investment property
$
32,778
Restricted escrows
3,274
Other assets
1,174
Total assets held for disposition
$
37,226
Mortgages payable
$
30,642
Accounts payable and accrued expenses
19,069
Other liabilities
993
Total liabilities held for disposition
$
50,704</t>
  </si>
  <si>
    <t>Related Party Transactions (Tables)</t>
  </si>
  <si>
    <t>Amount recorded in pursuant to related party arrangement</t>
  </si>
  <si>
    <t>The Company, pursuant to the related party arrangements, has recorded the following amounts for the periods indicated:
Three Months Ended September 30,
Nine Months Ended September 30,
2019
2018
2019
2018
Acquisition fees (capitalized and are reflected in the carrying value of the investment)
$
—
$
—
$
1,823
$
—
Asset management fees (general and administrative costs)
303
392
941
1,283
Property management fees (property operating expenses)
67
120
222
409
Development fees and leasing commissions*
—
62
167
182
Total
$
370
$
574
$
3,153
$
1,874
* Generally, capitalized and amortized over the estimated useful life of the associated asset.</t>
  </si>
  <si>
    <t>Investments in and Advances to Affiliates</t>
  </si>
  <si>
    <t>The Preferred Investments are summarized as follows:
Preferred Investment Balance
Investment Income (1)
As of
As of
Three Months Ended September 30,
Nine Months Ended September 30,
Preferred Investments
Dividend Rate
September 30, 2019
December 31, 2018
2019
2018
2019
2018
40 East End Avenue
12
%
$
30,000
$
30,000
$
920
$
920
$
2,730
$
2,730
30‑02 39 th Avenue
12
%
—
10,000
—
307
140
910
485 7th Avenue
12
%
—
—
—
—
—
1,095
East 11th Street
12
%
26,000
43,000
797
1,763
2,705
4,970
Miami Moxy
12
%
20,000
17,733
615
457
1,705
1,229
Total Preferred Investments
$
76,000
$
100,733
$
2,332
$
3,447
$
7,280
$
10,934
Note:
(1)
–Included in interest and dividend income on the consolidated statements of operations.</t>
  </si>
  <si>
    <t>Financial Instruments (Tables)</t>
  </si>
  <si>
    <t>Schedule of Long-term Debt Instruments</t>
  </si>
  <si>
    <t>The estimated fair value (in millions) of the Company’s mortgage debt is summarized as follows:
As of September 30, 2019
As of December 31, 2018
Estimated Fair
Estimated Fair
Carrying Amount
Value
Carrying Amount
Value
Mortgages payable
$
141.7
$
143.1
$
120.0
$
119.8</t>
  </si>
  <si>
    <t>Organization (Details) $ / shares in Units, $ in Thousands, ft² in Millions</t>
  </si>
  <si>
    <t>Apr. 19, 2019USD ($)$ / sharesshares</t>
  </si>
  <si>
    <t>Jul. 06, 2004USD ($)shares</t>
  </si>
  <si>
    <t>Sep. 30, 2019USD ($)ft²Rate$ / shares</t>
  </si>
  <si>
    <t>Dec. 31, 2018USD ($)</t>
  </si>
  <si>
    <t>Dec. 31, 2009shares</t>
  </si>
  <si>
    <t>Date of incorporation</t>
  </si>
  <si>
    <t>Jun. 8,
		2004</t>
  </si>
  <si>
    <t>Lightstone REIT, partnership formation date</t>
  </si>
  <si>
    <t>Jul. 12,
		2004</t>
  </si>
  <si>
    <t>Cash contributed for units | $</t>
  </si>
  <si>
    <t>Partners units acquired | shares</t>
  </si>
  <si>
    <t>Issuance of common units, shares | shares</t>
  </si>
  <si>
    <t>Stock repurchase program, number of shares authorized to be repurchased | shares</t>
  </si>
  <si>
    <t>Treasury stock acquired, average cost per share | $ / shares</t>
  </si>
  <si>
    <t>Aggregate amounts required to commence tender offer | $</t>
  </si>
  <si>
    <t>Sale of stock, consideration received on transaction | $</t>
  </si>
  <si>
    <t>Sale of stock, price per share | $ / shares</t>
  </si>
  <si>
    <t>Stock repurchased during period, shares | shares</t>
  </si>
  <si>
    <t>Share price | $ / shares</t>
  </si>
  <si>
    <t>Stock repurchased during period, value | $</t>
  </si>
  <si>
    <t>Lightstone Value Plus REIT, L.P [Member]</t>
  </si>
  <si>
    <t>General partner ownership interest</t>
  </si>
  <si>
    <t>98.00%</t>
  </si>
  <si>
    <t>Retail</t>
  </si>
  <si>
    <t>Occupancy percentage of commercial properties</t>
  </si>
  <si>
    <t>73.00%</t>
  </si>
  <si>
    <t>Residential Real Estate [Member]</t>
  </si>
  <si>
    <t>99.00%</t>
  </si>
  <si>
    <t>Wholly Owned Properties | Industrial Properties</t>
  </si>
  <si>
    <t>Area of real estate property | ft²</t>
  </si>
  <si>
    <t>Wholly Owned Properties | Residential Real Estate [Member]</t>
  </si>
  <si>
    <t>Number of units in real estate property | Rate</t>
  </si>
  <si>
    <t>Summary of Significant Accounting Policies (Details) - USD ($) $ in Thousands</t>
  </si>
  <si>
    <t>Jan. 02, 2018</t>
  </si>
  <si>
    <t>Cash paid for interest</t>
  </si>
  <si>
    <t>Distributions declared but not paid</t>
  </si>
  <si>
    <t>Investment property acquired but not paid</t>
  </si>
  <si>
    <t>Assets transferred due to foreclosure</t>
  </si>
  <si>
    <t>Liabilities extinguished/credited in foreclosure</t>
  </si>
  <si>
    <t>Reclassification of accumulated other comprehensive income and noncontrolling interests to accumulated surplus</t>
  </si>
  <si>
    <t>Holding gain/loss on marketable securities</t>
  </si>
  <si>
    <t>Value of shares issued from distribution reinvestment program</t>
  </si>
  <si>
    <t>Transfer of membership interests from noncontrolling interests to additional paid-in-capital</t>
  </si>
  <si>
    <t>Development Projects (Details) - USD ($) $ in Millions</t>
  </si>
  <si>
    <t>Jan. 10, 2019</t>
  </si>
  <si>
    <t>Dec. 03, 2018</t>
  </si>
  <si>
    <t>Feb. 27, 2019</t>
  </si>
  <si>
    <t>Dec. 06, 2018</t>
  </si>
  <si>
    <t>Mar. 29, 2019</t>
  </si>
  <si>
    <t>Acquisition fees and expenses percentage of purchase price</t>
  </si>
  <si>
    <t>2.75%</t>
  </si>
  <si>
    <t>Acquisition fees</t>
  </si>
  <si>
    <t>Debt instrument, interest rate</t>
  </si>
  <si>
    <t>4.25%</t>
  </si>
  <si>
    <t>Bowery Land</t>
  </si>
  <si>
    <t>Business combination, consideration transferred</t>
  </si>
  <si>
    <t>Air Rights</t>
  </si>
  <si>
    <t>Lower East Side Moxy Hotel</t>
  </si>
  <si>
    <t>Construction in progress, gross</t>
  </si>
  <si>
    <t>Interest costs capitalized</t>
  </si>
  <si>
    <t>Borden Realty Corp and 399 Exterior Street Associates LLC</t>
  </si>
  <si>
    <t>Original Loan Amount</t>
  </si>
  <si>
    <t>Exterior Street Land</t>
  </si>
  <si>
    <t>4.50%</t>
  </si>
  <si>
    <t>Business acquisition fee</t>
  </si>
  <si>
    <t>The Chioini Living Trust</t>
  </si>
  <si>
    <t>Business acquisition transaction cost percentage</t>
  </si>
  <si>
    <t>Business acquisition, transaction costs</t>
  </si>
  <si>
    <t>Martin Avenue Land</t>
  </si>
  <si>
    <t>Santa Clara Data Center</t>
  </si>
  <si>
    <t>Marketable Securities, Fair Value Measurements and Notes Payable - Summary of available for sale securities and other investments (Details) - USD ($)</t>
  </si>
  <si>
    <t>12 Months Ended</t>
  </si>
  <si>
    <t>Debt Securities, Available-for-sale</t>
  </si>
  <si>
    <t>Equity securities, adjusted cost</t>
  </si>
  <si>
    <t>Equity securities, gross unrealized gains</t>
  </si>
  <si>
    <t>Equity securities, gross unrealized losses</t>
  </si>
  <si>
    <t>Equity securities, fair value</t>
  </si>
  <si>
    <t>Debt securities, Fair Value</t>
  </si>
  <si>
    <t>Equity Securities</t>
  </si>
  <si>
    <t>Marco OP Units and Marco II OP Units</t>
  </si>
  <si>
    <t>Corporate Bonds and Preferred Securities</t>
  </si>
  <si>
    <t>Debt securities, adjusted cost</t>
  </si>
  <si>
    <t>Debt securities, gross unrealized gains</t>
  </si>
  <si>
    <t>Debt securities, gross unrealized losses</t>
  </si>
  <si>
    <t>Mortgage Backed Securities ("MBS")</t>
  </si>
  <si>
    <t>Corporate Debt Securities</t>
  </si>
  <si>
    <t>Other Investments</t>
  </si>
  <si>
    <t>Certificates of Deposit</t>
  </si>
  <si>
    <t>Marketable Securities, Fair Value Measurements and Notes Payable - Marketable securities measured at fair value on a recurring basis (Details) - USD ($) $ in Thousands</t>
  </si>
  <si>
    <t>Fair Value, Assets and Liabilities Measured on Recurring and Nonrecurring Basis</t>
  </si>
  <si>
    <t>Level 1</t>
  </si>
  <si>
    <t>Level 1 | Equity Securities</t>
  </si>
  <si>
    <t>Level 1 | Marco OP Units and Marco II OP Units</t>
  </si>
  <si>
    <t>Level 1 | Corporate Bonds and Preferred Securities</t>
  </si>
  <si>
    <t>Level 1 | Mortgage Backed Securities ("MBS")</t>
  </si>
  <si>
    <t>Level 1 | Certificates of Deposit</t>
  </si>
  <si>
    <t>Level 2</t>
  </si>
  <si>
    <t>Level 2 | Equity Securities</t>
  </si>
  <si>
    <t>Level 2 | Marco OP Units and Marco II OP Units</t>
  </si>
  <si>
    <t>Level 2 | Corporate Bonds and Preferred Securities</t>
  </si>
  <si>
    <t>Level 2 | Mortgage Backed Securities ("MBS")</t>
  </si>
  <si>
    <t>Level 2 | Certificates of Deposit</t>
  </si>
  <si>
    <t>Level 3</t>
  </si>
  <si>
    <t>Level 3 | Equity Securities</t>
  </si>
  <si>
    <t>Level 3 | Marco OP Units and Marco II OP Units</t>
  </si>
  <si>
    <t>Level 3 | Corporate Bonds and Preferred Securities</t>
  </si>
  <si>
    <t>Level 3 | Mortgage Backed Securities ("MBS")</t>
  </si>
  <si>
    <t>Level 3 | Certificates of Deposit</t>
  </si>
  <si>
    <t>Marketable Securities, Fair Value Measurements and Notes Payable - Available-for-sale securities (Details)</t>
  </si>
  <si>
    <t>Sep. 30, 2019USD ($)</t>
  </si>
  <si>
    <t>Due in 1 year</t>
  </si>
  <si>
    <t>Due in 1 year through 5 years</t>
  </si>
  <si>
    <t>Due in 5 years through 10 years</t>
  </si>
  <si>
    <t>Due after 10 years</t>
  </si>
  <si>
    <t>Marketable Securities, Fair Value Measurements and Notes Payable - Additional information (Details) - USD ($) $ in Thousands</t>
  </si>
  <si>
    <t>Jun. 19, 2019</t>
  </si>
  <si>
    <t>Jun. 18, 2019</t>
  </si>
  <si>
    <t>Margin Loan, amount outstanding</t>
  </si>
  <si>
    <t>Debt instrument, collateral amount</t>
  </si>
  <si>
    <t>Available for sale securities debt maturities date range high</t>
  </si>
  <si>
    <t>30 years</t>
  </si>
  <si>
    <t>Available for sale securities debt maturities date range low</t>
  </si>
  <si>
    <t>27 years</t>
  </si>
  <si>
    <t>Aggregate net unrealized gains from AOCI to opening accumulated surplus</t>
  </si>
  <si>
    <t>Impairment charges</t>
  </si>
  <si>
    <t>Margin Loan</t>
  </si>
  <si>
    <t>Debt instrument, interest rate terms</t>
  </si>
  <si>
    <t>Libor plus 0.85</t>
  </si>
  <si>
    <t>Debt instrument, interest rate at end of period</t>
  </si>
  <si>
    <t>2.87%</t>
  </si>
  <si>
    <t>Line of Credit</t>
  </si>
  <si>
    <t>Libor plus 1.35%</t>
  </si>
  <si>
    <t>3.37%</t>
  </si>
  <si>
    <t>Debt instrument, maturity date</t>
  </si>
  <si>
    <t>Jun. 19,
		2019</t>
  </si>
  <si>
    <t>Line of credit facility, maximum borrowing capacity</t>
  </si>
  <si>
    <t>Line of credit facility, amount outstanding</t>
  </si>
  <si>
    <t>Marco OP Units and Pro DFJV Holdings LLC</t>
  </si>
  <si>
    <t>Equity securities held during period</t>
  </si>
  <si>
    <t>Notes Receivable - Notes Receivable Summarized (Details) - USD ($) $ in Thousands</t>
  </si>
  <si>
    <t>Accounts, Notes, Loans and Financing Receivable [Line Items]</t>
  </si>
  <si>
    <t>Debt instrument, description of variable rate basis</t>
  </si>
  <si>
    <t>LIBOR+4.25%</t>
  </si>
  <si>
    <t>Reserves</t>
  </si>
  <si>
    <t>Unamortized Origination Fee</t>
  </si>
  <si>
    <t>Carrying</t>
  </si>
  <si>
    <t>Notes Receivable | LSC 162nd Capital I LLC</t>
  </si>
  <si>
    <t>Noncontrolling interest, ownership percentage by noncontrolling owners</t>
  </si>
  <si>
    <t>45.45%</t>
  </si>
  <si>
    <t>Origination Fee (as a percent)</t>
  </si>
  <si>
    <t>1.50%</t>
  </si>
  <si>
    <t>Libor plus 7.50%</t>
  </si>
  <si>
    <t>10.00%</t>
  </si>
  <si>
    <t>Notes Receivable | LSC 162nd Capital II LLC</t>
  </si>
  <si>
    <t>Notes Receivable | LSC 47-16 Greenpoint LLC</t>
  </si>
  <si>
    <t>Company's Ownership percentage</t>
  </si>
  <si>
    <t>50.00%</t>
  </si>
  <si>
    <t>1.00%</t>
  </si>
  <si>
    <t>Libor plus 5.75%</t>
  </si>
  <si>
    <t>8.25%</t>
  </si>
  <si>
    <t>Notes Receivable | LSC 1543 7th LLC</t>
  </si>
  <si>
    <t>Libor plus 5.15%</t>
  </si>
  <si>
    <t>7.65%</t>
  </si>
  <si>
    <t>Notes Receivable | LSC 1650 Lincoln LLC</t>
  </si>
  <si>
    <t>Notes Receivable - Interest and Dividend Income on Promissory Notes (Details) - Notes Receivable - USD ($) $ in Thousands</t>
  </si>
  <si>
    <t>InterestIncomePurchasedReceivables</t>
  </si>
  <si>
    <t>LSC 162nd Capital I LLC</t>
  </si>
  <si>
    <t>LSC 162nd Capital II LLC</t>
  </si>
  <si>
    <t>LSC 47-16 Greenpoint LLC</t>
  </si>
  <si>
    <t>LSC 1543 7th LLC</t>
  </si>
  <si>
    <t>LSC 1650 Lincoln LLC</t>
  </si>
  <si>
    <t>Notes Receivable - Additional Information (Details)</t>
  </si>
  <si>
    <t>Initial term</t>
  </si>
  <si>
    <t>2 years</t>
  </si>
  <si>
    <t>1 year</t>
  </si>
  <si>
    <t>Extension term</t>
  </si>
  <si>
    <t>Minimum | Notes Receivable</t>
  </si>
  <si>
    <t>Percentage of origination fee on notes receivables</t>
  </si>
  <si>
    <t>Maximum | Notes Receivable</t>
  </si>
  <si>
    <t>Mortgages Payable, Net (Details) - USD ($) $ in Thousands</t>
  </si>
  <si>
    <t>Debt Instrument</t>
  </si>
  <si>
    <t>Weighted average interest rate</t>
  </si>
  <si>
    <t>5.02%</t>
  </si>
  <si>
    <t>Amount due at maturity</t>
  </si>
  <si>
    <t>Total mortgages payable</t>
  </si>
  <si>
    <t>Less: Deferred financing costs</t>
  </si>
  <si>
    <t>Total mortgages payable, net</t>
  </si>
  <si>
    <t>Gantry Park</t>
  </si>
  <si>
    <t>4.48%</t>
  </si>
  <si>
    <t>Maturity date</t>
  </si>
  <si>
    <t>2024-11</t>
  </si>
  <si>
    <t>DePaul Plaza</t>
  </si>
  <si>
    <t>2019-09</t>
  </si>
  <si>
    <t>Bowery Land and Air Rights</t>
  </si>
  <si>
    <t>LIBOR + 4.25</t>
  </si>
  <si>
    <t>6.71%</t>
  </si>
  <si>
    <t>2020-12</t>
  </si>
  <si>
    <t>2020-04</t>
  </si>
  <si>
    <t>Mortgages Payable, Net - Schedule of principal maturities of the company's mortgage debt (Details) - USD ($) $ in Thousands</t>
  </si>
  <si>
    <t>2020</t>
  </si>
  <si>
    <t>2021</t>
  </si>
  <si>
    <t>2022</t>
  </si>
  <si>
    <t>2023</t>
  </si>
  <si>
    <t>Thereafter</t>
  </si>
  <si>
    <t>Total principal maturities, net</t>
  </si>
  <si>
    <t>Mortgages Payable, Net - Additional information (Details) - USD ($) $ in Thousands</t>
  </si>
  <si>
    <t>Sep. 20, 2019</t>
  </si>
  <si>
    <t>Debt instrument interest london interbank offered rate</t>
  </si>
  <si>
    <t>2.02%</t>
  </si>
  <si>
    <t>2.52%</t>
  </si>
  <si>
    <t>Repayment of existing non-recourse mortgage loan</t>
  </si>
  <si>
    <t>Debt instrument, term</t>
  </si>
  <si>
    <t>Exterior Street Loan</t>
  </si>
  <si>
    <t>Apr. 9,
		2020</t>
  </si>
  <si>
    <t>Line of credit facility, maximum amount outstanding during period</t>
  </si>
  <si>
    <t>Proceeds from issuance of long-term debt</t>
  </si>
  <si>
    <t>Leases (Details) $ in Thousands</t>
  </si>
  <si>
    <t>Future minimum rent payments, Fiscal Year Maturity</t>
  </si>
  <si>
    <t>Leases - Additional Information (Details) - USD ($) $ in Millions</t>
  </si>
  <si>
    <t>Lease income</t>
  </si>
  <si>
    <t>Discontinued Operations - Summary of operating results of the Gulf Coast Industrial Portfolio included in discontinued operations (Details) - USD ($) $ in Thousands</t>
  </si>
  <si>
    <t>Mar. 31, 2019</t>
  </si>
  <si>
    <t>Revenue</t>
  </si>
  <si>
    <t>Operating expenses</t>
  </si>
  <si>
    <t>Interest expense and other, net</t>
  </si>
  <si>
    <t>Gain on debt extinguishment</t>
  </si>
  <si>
    <t>Discontinued Operations - Summary of major components of assets and liabilities held for disposition (Details) - USD ($)</t>
  </si>
  <si>
    <t>Restricted escrows</t>
  </si>
  <si>
    <t>Other assets</t>
  </si>
  <si>
    <t>Total assets held for disposition</t>
  </si>
  <si>
    <t>Mortgages payable</t>
  </si>
  <si>
    <t>Accounts payable and accrued expenses</t>
  </si>
  <si>
    <t>Other liabilities</t>
  </si>
  <si>
    <t>Total liabilities held for disposition</t>
  </si>
  <si>
    <t>Discontinued Operations - Additional information (Details) - USD ($)</t>
  </si>
  <si>
    <t>Jun. 05, 2018</t>
  </si>
  <si>
    <t>Jun. 30, 2018</t>
  </si>
  <si>
    <t>Disposition of limited service hotels</t>
  </si>
  <si>
    <t>Disposal group, including discontinued operation, assets</t>
  </si>
  <si>
    <t>Disposal group, including discontinued operation, liabilities</t>
  </si>
  <si>
    <t>Gulf Coast Industrial Portfolio</t>
  </si>
  <si>
    <t>Proceeds from sale of foreclosed assets</t>
  </si>
  <si>
    <t>Proceeds from (Repayments of) secured debt</t>
  </si>
  <si>
    <t>Proceeds from repayment of principal amount of secured debt</t>
  </si>
  <si>
    <t>Proceeds from repayment of interest amount of secured debt</t>
  </si>
  <si>
    <t>Gulf Coast Industrial Portfolio Mortgage</t>
  </si>
  <si>
    <t>San Antonio</t>
  </si>
  <si>
    <t>DePaul Plaza | Dispositions - Continuing Operations</t>
  </si>
  <si>
    <t>Aggregate consideration</t>
  </si>
  <si>
    <t>Gain on the disposition of real estate</t>
  </si>
  <si>
    <t>Related Party Transactions (Details) - USD ($) $ in Thousands</t>
  </si>
  <si>
    <t>Acquisition fees (capitalized and are reflected in the carrying value of the investment)</t>
  </si>
  <si>
    <t>Asset management fees (general and administrative costs)</t>
  </si>
  <si>
    <t>Property management fees (property operating expenses)</t>
  </si>
  <si>
    <t>Development fees and leasing commissions</t>
  </si>
  <si>
    <t>Related Party Transactions - Summary of preferred Investments (Details) - USD ($) $ in Thousands</t>
  </si>
  <si>
    <t>Related Party Transaction</t>
  </si>
  <si>
    <t>Investments in and advances to affiliates, at fair value, gross additions</t>
  </si>
  <si>
    <t>Preferred stock dividend income</t>
  </si>
  <si>
    <t>Unfunded investment contribution liabilities</t>
  </si>
  <si>
    <t>40 East End Avenue</t>
  </si>
  <si>
    <t>Preferred stock, dividend rate, percentage</t>
  </si>
  <si>
    <t>12.00%</t>
  </si>
  <si>
    <t>3002 39th Avenue</t>
  </si>
  <si>
    <t>485 7th Avenue</t>
  </si>
  <si>
    <t>East 11th Street</t>
  </si>
  <si>
    <t>Miami Moxy</t>
  </si>
  <si>
    <t>Related Party Transactions - Additional information (Details) - USD ($) $ in Thousands</t>
  </si>
  <si>
    <t>1 Months Ended</t>
  </si>
  <si>
    <t>Jul. 06, 2004</t>
  </si>
  <si>
    <t>Dividends, cash</t>
  </si>
  <si>
    <t>Preferred units, preferred partners' capital accounts</t>
  </si>
  <si>
    <t>Sale of stock, consideration received on transaction</t>
  </si>
  <si>
    <t>SLP Units</t>
  </si>
  <si>
    <t>Joint Venture [Member]</t>
  </si>
  <si>
    <t>Membership interest</t>
  </si>
  <si>
    <t>2.50%</t>
  </si>
  <si>
    <t>Redemption of preferred investments</t>
  </si>
  <si>
    <t>Additional investments in and advances to affiliates at fair value gross additions</t>
  </si>
  <si>
    <t>Financial Instruments (Details) - USD ($) $ in Thousands</t>
  </si>
  <si>
    <t>Carrying Amount</t>
  </si>
  <si>
    <t>Secured Debt</t>
  </si>
  <si>
    <t>Estimated Fair Value</t>
  </si>
  <si>
    <t>Subsequent Events (Details) - USD ($) $ / shares in Units, $ in Millions</t>
  </si>
  <si>
    <t>Nov. 11, 2019</t>
  </si>
  <si>
    <t>Oct. 15, 2019</t>
  </si>
  <si>
    <t>Apr. 19, 2019</t>
  </si>
  <si>
    <t>Subsequent Event</t>
  </si>
  <si>
    <t>Share price</t>
  </si>
  <si>
    <t>Dividend reinvestment plan share discounted price</t>
  </si>
  <si>
    <t>Dividends declared amount per share</t>
  </si>
  <si>
    <t>Dividends declared amount per share, annual distribution</t>
  </si>
  <si>
    <t>Annualized Distribution Rate</t>
  </si>
  <si>
    <t>7.00%</t>
  </si>
  <si>
    <t>Minimum percentage of taxable income required to be distributed</t>
  </si>
  <si>
    <t>90.00%</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C16" s="5" t="n">
        <v>22.8</v>
      </c>
    </row>
    <row r="17" spans="1:3">
      <c r="A17" s="4" t="s">
        <v>29</v>
      </c>
      <c r="B17" s="4" t="s">
        <v>8</v>
      </c>
    </row>
    <row r="18" spans="1:3">
      <c r="A18" s="4" t="s">
        <v>30</v>
      </c>
      <c r="B18" s="4" t="s">
        <v>31</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0664</v>
      </c>
      <c r="C3" s="6" t="n">
        <v>36786</v>
      </c>
    </row>
    <row r="4" spans="1:3">
      <c r="A4" s="4" t="s">
        <v>37</v>
      </c>
      <c r="B4" s="7" t="n">
        <v>101674</v>
      </c>
      <c r="C4" s="7" t="n">
        <v>117852</v>
      </c>
    </row>
    <row r="5" spans="1:3">
      <c r="A5" s="4" t="s">
        <v>38</v>
      </c>
      <c r="B5" s="7" t="n">
        <v>2346</v>
      </c>
      <c r="C5" s="7" t="n">
        <v>2265</v>
      </c>
    </row>
    <row r="6" spans="1:3">
      <c r="A6" s="4" t="s">
        <v>39</v>
      </c>
      <c r="B6" s="7" t="n">
        <v>148160</v>
      </c>
      <c r="C6" s="7" t="n">
        <v>63519</v>
      </c>
    </row>
    <row r="7" spans="1:3">
      <c r="A7" s="4" t="s">
        <v>40</v>
      </c>
      <c r="B7" s="7" t="n">
        <v>282844</v>
      </c>
      <c r="C7" s="7" t="n">
        <v>220422</v>
      </c>
    </row>
    <row r="8" spans="1:3">
      <c r="A8" s="4" t="s">
        <v>41</v>
      </c>
      <c r="B8" s="7" t="n">
        <v>-28700</v>
      </c>
      <c r="C8" s="7" t="n">
        <v>-30028</v>
      </c>
    </row>
    <row r="9" spans="1:3">
      <c r="A9" s="4" t="s">
        <v>42</v>
      </c>
      <c r="B9" s="7" t="n">
        <v>254144</v>
      </c>
      <c r="C9" s="7" t="n">
        <v>190394</v>
      </c>
    </row>
    <row r="10" spans="1:3">
      <c r="A10" s="4" t="s">
        <v>43</v>
      </c>
      <c r="B10" s="7" t="n">
        <v>77223</v>
      </c>
      <c r="C10" s="7" t="n">
        <v>102008</v>
      </c>
    </row>
    <row r="11" spans="1:3">
      <c r="A11" s="4" t="s">
        <v>44</v>
      </c>
      <c r="B11" s="7" t="n">
        <v>22834</v>
      </c>
      <c r="C11" s="7" t="n">
        <v>35565</v>
      </c>
    </row>
    <row r="12" spans="1:3">
      <c r="A12" s="4" t="s">
        <v>45</v>
      </c>
      <c r="B12" s="7" t="n">
        <v>55562</v>
      </c>
      <c r="C12" s="7" t="n">
        <v>106949</v>
      </c>
    </row>
    <row r="13" spans="1:3">
      <c r="A13" s="4" t="s">
        <v>46</v>
      </c>
      <c r="B13" s="7" t="n">
        <v>1608</v>
      </c>
      <c r="C13" s="7" t="n">
        <v>1017</v>
      </c>
    </row>
    <row r="14" spans="1:3">
      <c r="A14" s="4" t="s">
        <v>47</v>
      </c>
      <c r="B14" s="7" t="n">
        <v>67132</v>
      </c>
      <c r="C14" s="7" t="n">
        <v>0</v>
      </c>
    </row>
    <row r="15" spans="1:3">
      <c r="A15" s="4" t="s">
        <v>48</v>
      </c>
      <c r="B15" s="7" t="n">
        <v>2122</v>
      </c>
      <c r="C15" s="7" t="n">
        <v>3050</v>
      </c>
    </row>
    <row r="16" spans="1:3">
      <c r="A16" s="4" t="s">
        <v>49</v>
      </c>
      <c r="B16" s="7" t="n">
        <v>0</v>
      </c>
      <c r="C16" s="7" t="n">
        <v>37226</v>
      </c>
    </row>
    <row r="17" spans="1:3">
      <c r="A17" s="4" t="s">
        <v>50</v>
      </c>
      <c r="B17" s="7" t="n">
        <v>480625</v>
      </c>
      <c r="C17" s="7" t="n">
        <v>476209</v>
      </c>
    </row>
    <row r="18" spans="1:3">
      <c r="A18" s="3" t="s">
        <v>51</v>
      </c>
    </row>
    <row r="19" spans="1:3">
      <c r="A19" s="4" t="s">
        <v>52</v>
      </c>
      <c r="B19" s="7" t="n">
        <v>139013</v>
      </c>
      <c r="C19" s="7" t="n">
        <v>118401</v>
      </c>
    </row>
    <row r="20" spans="1:3">
      <c r="A20" s="4" t="s">
        <v>53</v>
      </c>
      <c r="B20" s="7" t="n">
        <v>2912</v>
      </c>
      <c r="C20" s="7" t="n">
        <v>3024</v>
      </c>
    </row>
    <row r="21" spans="1:3">
      <c r="A21" s="4" t="s">
        <v>54</v>
      </c>
      <c r="B21" s="7" t="n">
        <v>337</v>
      </c>
      <c r="C21" s="7" t="n">
        <v>432</v>
      </c>
    </row>
    <row r="22" spans="1:3">
      <c r="A22" s="4" t="s">
        <v>55</v>
      </c>
      <c r="B22" s="7" t="n">
        <v>587</v>
      </c>
      <c r="C22" s="7" t="n">
        <v>611</v>
      </c>
    </row>
    <row r="23" spans="1:3">
      <c r="A23" s="4" t="s">
        <v>56</v>
      </c>
      <c r="B23" s="7" t="n">
        <v>3992</v>
      </c>
      <c r="C23" s="7" t="n">
        <v>4134</v>
      </c>
    </row>
    <row r="24" spans="1:3">
      <c r="A24" s="4" t="s">
        <v>57</v>
      </c>
      <c r="B24" s="7" t="n">
        <v>523</v>
      </c>
      <c r="C24" s="7" t="n">
        <v>662</v>
      </c>
    </row>
    <row r="25" spans="1:3">
      <c r="A25" s="4" t="s">
        <v>58</v>
      </c>
      <c r="B25" s="7" t="n">
        <v>0</v>
      </c>
      <c r="C25" s="7" t="n">
        <v>50704</v>
      </c>
    </row>
    <row r="26" spans="1:3">
      <c r="A26" s="4" t="s">
        <v>59</v>
      </c>
      <c r="B26" s="7" t="n">
        <v>147364</v>
      </c>
      <c r="C26" s="7" t="n">
        <v>177968</v>
      </c>
    </row>
    <row r="27" spans="1:3">
      <c r="A27" s="4" t="s">
        <v>60</v>
      </c>
      <c r="B27" s="4" t="s">
        <v>61</v>
      </c>
      <c r="C27" s="4" t="s">
        <v>61</v>
      </c>
    </row>
    <row r="28" spans="1:3">
      <c r="A28" s="3" t="s">
        <v>62</v>
      </c>
    </row>
    <row r="29" spans="1:3">
      <c r="A29" s="4" t="s">
        <v>63</v>
      </c>
      <c r="B29" s="7" t="n">
        <v>0</v>
      </c>
      <c r="C29" s="7" t="n">
        <v>0</v>
      </c>
    </row>
    <row r="30" spans="1:3">
      <c r="A30" s="4" t="s">
        <v>64</v>
      </c>
      <c r="B30" s="7" t="n">
        <v>228</v>
      </c>
      <c r="C30" s="7" t="n">
        <v>237</v>
      </c>
    </row>
    <row r="31" spans="1:3">
      <c r="A31" s="4" t="s">
        <v>65</v>
      </c>
      <c r="B31" s="7" t="n">
        <v>174754</v>
      </c>
      <c r="C31" s="7" t="n">
        <v>184469</v>
      </c>
    </row>
    <row r="32" spans="1:3">
      <c r="A32" s="4" t="s">
        <v>66</v>
      </c>
      <c r="B32" s="7" t="n">
        <v>128</v>
      </c>
      <c r="C32" s="7" t="n">
        <v>-2251</v>
      </c>
    </row>
    <row r="33" spans="1:3">
      <c r="A33" s="4" t="s">
        <v>67</v>
      </c>
      <c r="B33" s="7" t="n">
        <v>111102</v>
      </c>
      <c r="C33" s="7" t="n">
        <v>101382</v>
      </c>
    </row>
    <row r="34" spans="1:3">
      <c r="A34" s="4" t="s">
        <v>68</v>
      </c>
      <c r="B34" s="7" t="n">
        <v>286212</v>
      </c>
      <c r="C34" s="7" t="n">
        <v>283837</v>
      </c>
    </row>
    <row r="35" spans="1:3">
      <c r="A35" s="4" t="s">
        <v>69</v>
      </c>
      <c r="B35" s="7" t="n">
        <v>47049</v>
      </c>
      <c r="C35" s="7" t="n">
        <v>14404</v>
      </c>
    </row>
    <row r="36" spans="1:3">
      <c r="A36" s="4" t="s">
        <v>70</v>
      </c>
      <c r="B36" s="7" t="n">
        <v>333261</v>
      </c>
      <c r="C36" s="7" t="n">
        <v>298241</v>
      </c>
    </row>
    <row r="37" spans="1:3">
      <c r="A37" s="4" t="s">
        <v>71</v>
      </c>
      <c r="B37" s="6" t="n">
        <v>480625</v>
      </c>
      <c r="C37" s="6" t="n">
        <v>476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4</v>
      </c>
    </row>
    <row r="2" spans="1:3">
      <c r="A2" s="3" t="s">
        <v>73</v>
      </c>
    </row>
    <row r="3" spans="1:3">
      <c r="A3" s="4" t="s">
        <v>74</v>
      </c>
      <c r="B3" s="8" t="n">
        <v>0.01</v>
      </c>
      <c r="C3" s="8" t="n">
        <v>0.01</v>
      </c>
    </row>
    <row r="4" spans="1:3">
      <c r="A4" s="4" t="s">
        <v>75</v>
      </c>
      <c r="B4" s="7" t="n">
        <v>10000000</v>
      </c>
      <c r="C4" s="7" t="n">
        <v>10000000</v>
      </c>
    </row>
    <row r="5" spans="1:3">
      <c r="A5" s="4" t="s">
        <v>76</v>
      </c>
      <c r="B5" s="7" t="n">
        <v>0</v>
      </c>
      <c r="C5" s="7" t="n">
        <v>0</v>
      </c>
    </row>
    <row r="6" spans="1:3">
      <c r="A6" s="4" t="s">
        <v>77</v>
      </c>
      <c r="B6" s="7" t="n">
        <v>0</v>
      </c>
      <c r="C6" s="7" t="n">
        <v>0</v>
      </c>
    </row>
    <row r="7" spans="1:3">
      <c r="A7" s="4" t="s">
        <v>78</v>
      </c>
      <c r="B7" s="8" t="n">
        <v>0.01</v>
      </c>
      <c r="C7" s="8" t="n">
        <v>0.01</v>
      </c>
    </row>
    <row r="8" spans="1:3">
      <c r="A8" s="4" t="s">
        <v>79</v>
      </c>
      <c r="B8" s="7" t="n">
        <v>60000000</v>
      </c>
      <c r="C8" s="7" t="n">
        <v>60000000</v>
      </c>
    </row>
    <row r="9" spans="1:3">
      <c r="A9" s="4" t="s">
        <v>80</v>
      </c>
      <c r="B9" s="7" t="n">
        <v>22800000</v>
      </c>
      <c r="C9" s="7" t="n">
        <v>23700000</v>
      </c>
    </row>
    <row r="10" spans="1:3">
      <c r="A10" s="4" t="s">
        <v>81</v>
      </c>
      <c r="B10" s="7" t="n">
        <v>22800000</v>
      </c>
      <c r="C10" s="7" t="n">
        <v>23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8"/>
    <col customWidth="1" max="6" min="6" width="21"/>
    <col customWidth="1" max="7" min="7" width="20"/>
  </cols>
  <sheetData>
    <row r="1" spans="1:7">
      <c r="A1" s="1" t="s">
        <v>270</v>
      </c>
      <c r="B1" s="2" t="s">
        <v>271</v>
      </c>
      <c r="C1" s="2" t="s">
        <v>271</v>
      </c>
      <c r="D1" s="2" t="s">
        <v>272</v>
      </c>
      <c r="E1" s="2" t="s">
        <v>273</v>
      </c>
      <c r="F1" s="2" t="s">
        <v>274</v>
      </c>
      <c r="G1" s="2" t="s">
        <v>275</v>
      </c>
    </row>
    <row r="2" spans="1:7">
      <c r="A2" s="3" t="s">
        <v>197</v>
      </c>
    </row>
    <row r="3" spans="1:7">
      <c r="A3" s="4" t="s">
        <v>276</v>
      </c>
      <c r="E3" s="4" t="s">
        <v>277</v>
      </c>
    </row>
    <row r="4" spans="1:7">
      <c r="A4" s="4" t="s">
        <v>278</v>
      </c>
      <c r="E4" s="4" t="s">
        <v>279</v>
      </c>
    </row>
    <row r="5" spans="1:7">
      <c r="A5" s="4" t="s">
        <v>280</v>
      </c>
      <c r="D5" s="6" t="n">
        <v>2</v>
      </c>
    </row>
    <row r="6" spans="1:7">
      <c r="A6" s="4" t="s">
        <v>281</v>
      </c>
      <c r="D6" s="7" t="n">
        <v>200</v>
      </c>
    </row>
    <row r="7" spans="1:7">
      <c r="A7" s="4" t="s">
        <v>282</v>
      </c>
      <c r="G7" s="7" t="n">
        <v>497209</v>
      </c>
    </row>
    <row r="8" spans="1:7">
      <c r="A8" s="4" t="s">
        <v>283</v>
      </c>
      <c r="B8" s="7" t="n">
        <v>500000</v>
      </c>
      <c r="C8" s="7" t="n">
        <v>500000</v>
      </c>
    </row>
    <row r="9" spans="1:7">
      <c r="A9" s="4" t="s">
        <v>284</v>
      </c>
      <c r="C9" s="6" t="n">
        <v>7</v>
      </c>
    </row>
    <row r="10" spans="1:7">
      <c r="A10" s="4" t="s">
        <v>285</v>
      </c>
      <c r="C10" s="6" t="n">
        <v>3500</v>
      </c>
    </row>
    <row r="11" spans="1:7">
      <c r="A11" s="4" t="s">
        <v>286</v>
      </c>
      <c r="D11" s="6" t="n">
        <v>30000</v>
      </c>
      <c r="E11" s="6" t="n">
        <v>76000</v>
      </c>
      <c r="F11" s="6" t="n">
        <v>100700</v>
      </c>
    </row>
    <row r="12" spans="1:7">
      <c r="A12" s="4" t="s">
        <v>287</v>
      </c>
      <c r="E12" s="6" t="n">
        <v>100000</v>
      </c>
    </row>
    <row r="13" spans="1:7">
      <c r="A13" s="4" t="s">
        <v>288</v>
      </c>
      <c r="B13" s="7" t="n">
        <v>63532</v>
      </c>
    </row>
    <row r="14" spans="1:7">
      <c r="A14" s="4" t="s">
        <v>289</v>
      </c>
      <c r="B14" s="6" t="n">
        <v>7</v>
      </c>
      <c r="C14" s="6" t="n">
        <v>7</v>
      </c>
    </row>
    <row r="15" spans="1:7">
      <c r="A15" s="4" t="s">
        <v>290</v>
      </c>
      <c r="B15" s="6" t="n">
        <v>400</v>
      </c>
    </row>
    <row r="16" spans="1:7">
      <c r="A16" s="4" t="s">
        <v>291</v>
      </c>
    </row>
    <row r="17" spans="1:7">
      <c r="A17" s="3" t="s">
        <v>197</v>
      </c>
    </row>
    <row r="18" spans="1:7">
      <c r="A18" s="4" t="s">
        <v>292</v>
      </c>
      <c r="E18" s="4" t="s">
        <v>293</v>
      </c>
    </row>
    <row r="19" spans="1:7">
      <c r="A19" s="4" t="s">
        <v>294</v>
      </c>
    </row>
    <row r="20" spans="1:7">
      <c r="A20" s="3" t="s">
        <v>197</v>
      </c>
    </row>
    <row r="21" spans="1:7">
      <c r="A21" s="4" t="s">
        <v>295</v>
      </c>
      <c r="E21" s="4" t="s">
        <v>296</v>
      </c>
    </row>
    <row r="22" spans="1:7">
      <c r="A22" s="4" t="s">
        <v>297</v>
      </c>
    </row>
    <row r="23" spans="1:7">
      <c r="A23" s="3" t="s">
        <v>197</v>
      </c>
    </row>
    <row r="24" spans="1:7">
      <c r="A24" s="4" t="s">
        <v>295</v>
      </c>
      <c r="E24" s="4" t="s">
        <v>298</v>
      </c>
    </row>
    <row r="25" spans="1:7">
      <c r="A25" s="4" t="s">
        <v>299</v>
      </c>
    </row>
    <row r="26" spans="1:7">
      <c r="A26" s="3" t="s">
        <v>197</v>
      </c>
    </row>
    <row r="27" spans="1:7">
      <c r="A27" s="4" t="s">
        <v>300</v>
      </c>
      <c r="E27" s="5" t="n">
        <v>0.3</v>
      </c>
    </row>
    <row r="28" spans="1:7">
      <c r="A28" s="4" t="s">
        <v>301</v>
      </c>
    </row>
    <row r="29" spans="1:7">
      <c r="A29" s="3" t="s">
        <v>197</v>
      </c>
    </row>
    <row r="30" spans="1:7">
      <c r="A30" s="4" t="s">
        <v>302</v>
      </c>
      <c r="E30" s="7" t="n">
        <v>1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304</v>
      </c>
      <c r="C1" s="2" t="s">
        <v>2</v>
      </c>
      <c r="D1" s="2" t="s">
        <v>2</v>
      </c>
      <c r="E1" s="2" t="s">
        <v>84</v>
      </c>
    </row>
    <row r="2" spans="1:5">
      <c r="A2" s="3" t="s">
        <v>199</v>
      </c>
    </row>
    <row r="3" spans="1:5">
      <c r="A3" s="4" t="s">
        <v>305</v>
      </c>
      <c r="D3" s="6" t="n">
        <v>5621</v>
      </c>
      <c r="E3" s="6" t="n">
        <v>5163</v>
      </c>
    </row>
    <row r="4" spans="1:5">
      <c r="A4" s="4" t="s">
        <v>306</v>
      </c>
      <c r="D4" s="7" t="n">
        <v>3992</v>
      </c>
      <c r="E4" s="7" t="n">
        <v>4240</v>
      </c>
    </row>
    <row r="5" spans="1:5">
      <c r="A5" s="4" t="s">
        <v>307</v>
      </c>
      <c r="D5" s="7" t="n">
        <v>300</v>
      </c>
      <c r="E5" s="7" t="n">
        <v>6</v>
      </c>
    </row>
    <row r="6" spans="1:5">
      <c r="A6" s="4" t="s">
        <v>308</v>
      </c>
      <c r="D6" s="7" t="n">
        <v>37299</v>
      </c>
      <c r="E6" s="7" t="n">
        <v>13521</v>
      </c>
    </row>
    <row r="7" spans="1:5">
      <c r="A7" s="4" t="s">
        <v>309</v>
      </c>
      <c r="D7" s="7" t="n">
        <v>50914</v>
      </c>
      <c r="E7" s="7" t="n">
        <v>20658</v>
      </c>
    </row>
    <row r="8" spans="1:5">
      <c r="A8" s="4" t="s">
        <v>310</v>
      </c>
      <c r="B8" s="6" t="n">
        <v>15500</v>
      </c>
      <c r="E8" s="7" t="n">
        <v>15476</v>
      </c>
    </row>
    <row r="9" spans="1:5">
      <c r="A9" s="4" t="s">
        <v>311</v>
      </c>
      <c r="D9" s="7" t="n">
        <v>2430</v>
      </c>
      <c r="E9" s="7" t="n">
        <v>1289</v>
      </c>
    </row>
    <row r="10" spans="1:5">
      <c r="A10" s="4" t="s">
        <v>312</v>
      </c>
      <c r="C10" s="6" t="n">
        <v>74</v>
      </c>
      <c r="D10" s="6" t="n">
        <v>200</v>
      </c>
    </row>
    <row r="11" spans="1:5">
      <c r="A11" s="4" t="s">
        <v>313</v>
      </c>
      <c r="E11" s="6" t="n">
        <v>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316</v>
      </c>
      <c r="D1" s="2" t="s">
        <v>317</v>
      </c>
      <c r="E1" s="2" t="s">
        <v>318</v>
      </c>
      <c r="F1" s="2" t="s">
        <v>2</v>
      </c>
      <c r="G1" s="2" t="s">
        <v>2</v>
      </c>
      <c r="H1" s="2" t="s">
        <v>34</v>
      </c>
      <c r="I1" s="2" t="s">
        <v>319</v>
      </c>
    </row>
    <row r="2" spans="1:9">
      <c r="A2" s="4" t="s">
        <v>320</v>
      </c>
      <c r="E2" s="4" t="s">
        <v>321</v>
      </c>
      <c r="F2" s="4" t="s">
        <v>321</v>
      </c>
      <c r="G2" s="4" t="s">
        <v>321</v>
      </c>
    </row>
    <row r="3" spans="1:9">
      <c r="A3" s="4" t="s">
        <v>322</v>
      </c>
      <c r="E3" s="10" t="n">
        <v>1.6</v>
      </c>
      <c r="G3" s="10" t="n">
        <v>1.6</v>
      </c>
    </row>
    <row r="4" spans="1:9">
      <c r="A4" s="4" t="s">
        <v>323</v>
      </c>
      <c r="C4" s="4" t="s">
        <v>324</v>
      </c>
    </row>
    <row r="5" spans="1:9">
      <c r="A5" s="4" t="s">
        <v>325</v>
      </c>
    </row>
    <row r="6" spans="1:9">
      <c r="A6" s="4" t="s">
        <v>326</v>
      </c>
      <c r="C6" s="10" t="n">
        <v>56.5</v>
      </c>
    </row>
    <row r="7" spans="1:9">
      <c r="A7" s="4" t="s">
        <v>327</v>
      </c>
    </row>
    <row r="8" spans="1:9">
      <c r="A8" s="4" t="s">
        <v>326</v>
      </c>
      <c r="E8" s="10" t="n">
        <v>2.4</v>
      </c>
    </row>
    <row r="9" spans="1:9">
      <c r="A9" s="4" t="s">
        <v>328</v>
      </c>
    </row>
    <row r="10" spans="1:9">
      <c r="A10" s="4" t="s">
        <v>322</v>
      </c>
      <c r="G10" s="5" t="n">
        <v>1.6</v>
      </c>
      <c r="H10" s="10" t="n">
        <v>1.6</v>
      </c>
    </row>
    <row r="11" spans="1:9">
      <c r="A11" s="4" t="s">
        <v>329</v>
      </c>
      <c r="F11" s="6" t="n">
        <v>71</v>
      </c>
      <c r="G11" s="7" t="n">
        <v>71</v>
      </c>
      <c r="H11" s="10" t="n">
        <v>63.3</v>
      </c>
    </row>
    <row r="12" spans="1:9">
      <c r="A12" s="4" t="s">
        <v>330</v>
      </c>
      <c r="F12" s="5" t="n">
        <v>1.4</v>
      </c>
      <c r="G12" s="5" t="n">
        <v>3.2</v>
      </c>
    </row>
    <row r="13" spans="1:9">
      <c r="A13" s="4" t="s">
        <v>331</v>
      </c>
    </row>
    <row r="14" spans="1:9">
      <c r="A14" s="4" t="s">
        <v>326</v>
      </c>
      <c r="D14" s="6" t="n">
        <v>59</v>
      </c>
    </row>
    <row r="15" spans="1:9">
      <c r="A15" s="4" t="s">
        <v>332</v>
      </c>
      <c r="I15" s="6" t="n">
        <v>35</v>
      </c>
    </row>
    <row r="16" spans="1:9">
      <c r="A16" s="4" t="s">
        <v>333</v>
      </c>
    </row>
    <row r="17" spans="1:9">
      <c r="A17" s="4" t="s">
        <v>323</v>
      </c>
      <c r="I17" s="4" t="s">
        <v>334</v>
      </c>
    </row>
    <row r="18" spans="1:9">
      <c r="A18" s="4" t="s">
        <v>329</v>
      </c>
      <c r="F18" s="5" t="n">
        <v>64.3</v>
      </c>
      <c r="G18" s="5" t="n">
        <v>64.3</v>
      </c>
    </row>
    <row r="19" spans="1:9">
      <c r="A19" s="4" t="s">
        <v>330</v>
      </c>
      <c r="F19" s="5" t="n">
        <v>1.6</v>
      </c>
      <c r="G19" s="5" t="n">
        <v>2.6</v>
      </c>
    </row>
    <row r="20" spans="1:9">
      <c r="A20" s="4" t="s">
        <v>335</v>
      </c>
      <c r="G20" s="5" t="n">
        <v>1.6</v>
      </c>
    </row>
    <row r="21" spans="1:9">
      <c r="A21" s="4" t="s">
        <v>336</v>
      </c>
    </row>
    <row r="22" spans="1:9">
      <c r="A22" s="4" t="s">
        <v>326</v>
      </c>
      <c r="B22" s="10" t="n">
        <v>10.6</v>
      </c>
    </row>
    <row r="23" spans="1:9">
      <c r="A23" s="4" t="s">
        <v>337</v>
      </c>
      <c r="B23" s="4" t="s">
        <v>321</v>
      </c>
    </row>
    <row r="24" spans="1:9">
      <c r="A24" s="4" t="s">
        <v>338</v>
      </c>
      <c r="B24" s="10" t="n">
        <v>0.2</v>
      </c>
    </row>
    <row r="25" spans="1:9">
      <c r="A25" s="4" t="s">
        <v>339</v>
      </c>
    </row>
    <row r="26" spans="1:9">
      <c r="A26" s="4" t="s">
        <v>329</v>
      </c>
      <c r="F26" s="5" t="n">
        <v>12.8</v>
      </c>
      <c r="G26" s="5" t="n">
        <v>12.8</v>
      </c>
    </row>
    <row r="27" spans="1:9">
      <c r="A27" s="4" t="s">
        <v>335</v>
      </c>
      <c r="G27" s="5" t="n">
        <v>0.2</v>
      </c>
    </row>
    <row r="28" spans="1:9">
      <c r="A28" s="4" t="s">
        <v>340</v>
      </c>
    </row>
    <row r="29" spans="1:9">
      <c r="A29" s="4" t="s">
        <v>330</v>
      </c>
      <c r="F29" s="10" t="n">
        <v>0.1</v>
      </c>
      <c r="G29" s="10" t="n">
        <v>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42</v>
      </c>
    </row>
    <row r="2" spans="1:3">
      <c r="B2" s="2" t="s">
        <v>2</v>
      </c>
      <c r="C2" s="2" t="s">
        <v>34</v>
      </c>
    </row>
    <row r="3" spans="1:3">
      <c r="A3" s="3" t="s">
        <v>343</v>
      </c>
    </row>
    <row r="4" spans="1:3">
      <c r="A4" s="4" t="s">
        <v>344</v>
      </c>
      <c r="B4" s="6" t="n">
        <v>41526000</v>
      </c>
      <c r="C4" s="6" t="n">
        <v>93110000</v>
      </c>
    </row>
    <row r="5" spans="1:3">
      <c r="A5" s="4" t="s">
        <v>345</v>
      </c>
      <c r="B5" s="7" t="n">
        <v>14097000</v>
      </c>
      <c r="C5" s="7" t="n">
        <v>16278000</v>
      </c>
    </row>
    <row r="6" spans="1:3">
      <c r="A6" s="4" t="s">
        <v>346</v>
      </c>
      <c r="B6" s="7" t="n">
        <v>-61000</v>
      </c>
      <c r="C6" s="7" t="n">
        <v>-2439000</v>
      </c>
    </row>
    <row r="7" spans="1:3">
      <c r="A7" s="4" t="s">
        <v>347</v>
      </c>
      <c r="B7" s="7" t="n">
        <v>55562000</v>
      </c>
      <c r="C7" s="7" t="n">
        <v>106949000</v>
      </c>
    </row>
    <row r="8" spans="1:3">
      <c r="A8" s="4" t="s">
        <v>348</v>
      </c>
      <c r="B8" s="7" t="n">
        <v>18420</v>
      </c>
    </row>
    <row r="9" spans="1:3">
      <c r="A9" s="4" t="s">
        <v>349</v>
      </c>
    </row>
    <row r="10" spans="1:3">
      <c r="A10" s="3" t="s">
        <v>343</v>
      </c>
    </row>
    <row r="11" spans="1:3">
      <c r="A11" s="4" t="s">
        <v>344</v>
      </c>
      <c r="B11" s="7" t="n">
        <v>23239000</v>
      </c>
      <c r="C11" s="7" t="n">
        <v>20666000</v>
      </c>
    </row>
    <row r="12" spans="1:3">
      <c r="A12" s="4" t="s">
        <v>345</v>
      </c>
      <c r="B12" s="7" t="n">
        <v>13918000</v>
      </c>
      <c r="C12" s="7" t="n">
        <v>16154000</v>
      </c>
    </row>
    <row r="13" spans="1:3">
      <c r="A13" s="4" t="s">
        <v>346</v>
      </c>
      <c r="B13" s="7" t="n">
        <v>-15000</v>
      </c>
      <c r="C13" s="7" t="n">
        <v>-18000</v>
      </c>
    </row>
    <row r="14" spans="1:3">
      <c r="A14" s="4" t="s">
        <v>347</v>
      </c>
      <c r="B14" s="7" t="n">
        <v>37142000</v>
      </c>
      <c r="C14" s="7" t="n">
        <v>36802000</v>
      </c>
    </row>
    <row r="15" spans="1:3">
      <c r="A15" s="4" t="s">
        <v>349</v>
      </c>
    </row>
    <row r="16" spans="1:3">
      <c r="A16" s="3" t="s">
        <v>343</v>
      </c>
    </row>
    <row r="17" spans="1:3">
      <c r="A17" s="4" t="s">
        <v>344</v>
      </c>
      <c r="B17" s="7" t="n">
        <v>4012000</v>
      </c>
      <c r="C17" s="7" t="n">
        <v>1439000</v>
      </c>
    </row>
    <row r="18" spans="1:3">
      <c r="A18" s="4" t="s">
        <v>345</v>
      </c>
      <c r="B18" s="7" t="n">
        <v>576000</v>
      </c>
      <c r="C18" s="7" t="n">
        <v>230000</v>
      </c>
    </row>
    <row r="19" spans="1:3">
      <c r="A19" s="4" t="s">
        <v>346</v>
      </c>
      <c r="B19" s="7" t="n">
        <v>-15000</v>
      </c>
      <c r="C19" s="7" t="n">
        <v>-18000</v>
      </c>
    </row>
    <row r="20" spans="1:3">
      <c r="A20" s="4" t="s">
        <v>347</v>
      </c>
      <c r="B20" s="7" t="n">
        <v>4573000</v>
      </c>
      <c r="C20" s="7" t="n">
        <v>1651000</v>
      </c>
    </row>
    <row r="21" spans="1:3">
      <c r="A21" s="4" t="s">
        <v>350</v>
      </c>
    </row>
    <row r="22" spans="1:3">
      <c r="A22" s="3" t="s">
        <v>343</v>
      </c>
    </row>
    <row r="23" spans="1:3">
      <c r="A23" s="4" t="s">
        <v>344</v>
      </c>
      <c r="B23" s="7" t="n">
        <v>19227000</v>
      </c>
      <c r="C23" s="7" t="n">
        <v>19227000</v>
      </c>
    </row>
    <row r="24" spans="1:3">
      <c r="A24" s="4" t="s">
        <v>345</v>
      </c>
      <c r="B24" s="7" t="n">
        <v>13342000</v>
      </c>
      <c r="C24" s="7" t="n">
        <v>15924000</v>
      </c>
    </row>
    <row r="25" spans="1:3">
      <c r="A25" s="4" t="s">
        <v>347</v>
      </c>
      <c r="B25" s="7" t="n">
        <v>32569000</v>
      </c>
      <c r="C25" s="7" t="n">
        <v>35151000</v>
      </c>
    </row>
    <row r="26" spans="1:3">
      <c r="A26" s="4" t="s">
        <v>351</v>
      </c>
    </row>
    <row r="27" spans="1:3">
      <c r="A27" s="3" t="s">
        <v>343</v>
      </c>
    </row>
    <row r="28" spans="1:3">
      <c r="A28" s="4" t="s">
        <v>352</v>
      </c>
      <c r="B28" s="7" t="n">
        <v>18287000</v>
      </c>
      <c r="C28" s="7" t="n">
        <v>65817000</v>
      </c>
    </row>
    <row r="29" spans="1:3">
      <c r="A29" s="4" t="s">
        <v>353</v>
      </c>
      <c r="B29" s="7" t="n">
        <v>179000</v>
      </c>
      <c r="C29" s="7" t="n">
        <v>124000</v>
      </c>
    </row>
    <row r="30" spans="1:3">
      <c r="A30" s="4" t="s">
        <v>354</v>
      </c>
      <c r="B30" s="7" t="n">
        <v>-46000</v>
      </c>
      <c r="C30" s="7" t="n">
        <v>-2120000</v>
      </c>
    </row>
    <row r="31" spans="1:3">
      <c r="A31" s="4" t="s">
        <v>348</v>
      </c>
      <c r="B31" s="6" t="n">
        <v>18420000</v>
      </c>
      <c r="C31" s="7" t="n">
        <v>63821000</v>
      </c>
    </row>
    <row r="32" spans="1:3">
      <c r="A32" s="4" t="s">
        <v>355</v>
      </c>
    </row>
    <row r="33" spans="1:3">
      <c r="A33" s="3" t="s">
        <v>343</v>
      </c>
    </row>
    <row r="34" spans="1:3">
      <c r="A34" s="4" t="s">
        <v>352</v>
      </c>
      <c r="C34" s="7" t="n">
        <v>1615000</v>
      </c>
    </row>
    <row r="35" spans="1:3">
      <c r="A35" s="4" t="s">
        <v>354</v>
      </c>
      <c r="C35" s="7" t="n">
        <v>-301000</v>
      </c>
    </row>
    <row r="36" spans="1:3">
      <c r="A36" s="4" t="s">
        <v>348</v>
      </c>
      <c r="C36" s="7" t="n">
        <v>1314000</v>
      </c>
    </row>
    <row r="37" spans="1:3">
      <c r="A37" s="4" t="s">
        <v>356</v>
      </c>
    </row>
    <row r="38" spans="1:3">
      <c r="A38" s="3" t="s">
        <v>343</v>
      </c>
    </row>
    <row r="39" spans="1:3">
      <c r="A39" s="4" t="s">
        <v>352</v>
      </c>
      <c r="C39" s="7" t="n">
        <v>67432000</v>
      </c>
    </row>
    <row r="40" spans="1:3">
      <c r="A40" s="4" t="s">
        <v>353</v>
      </c>
      <c r="C40" s="7" t="n">
        <v>124000</v>
      </c>
    </row>
    <row r="41" spans="1:3">
      <c r="A41" s="4" t="s">
        <v>354</v>
      </c>
      <c r="C41" s="7" t="n">
        <v>-2421000</v>
      </c>
    </row>
    <row r="42" spans="1:3">
      <c r="A42" s="4" t="s">
        <v>348</v>
      </c>
      <c r="C42" s="7" t="n">
        <v>65135000</v>
      </c>
    </row>
    <row r="43" spans="1:3">
      <c r="A43" s="4" t="s">
        <v>357</v>
      </c>
    </row>
    <row r="44" spans="1:3">
      <c r="A44" s="3" t="s">
        <v>343</v>
      </c>
    </row>
    <row r="45" spans="1:3">
      <c r="A45" s="4" t="s">
        <v>344</v>
      </c>
      <c r="C45" s="7" t="n">
        <v>5012000</v>
      </c>
    </row>
    <row r="46" spans="1:3">
      <c r="A46" s="4" t="s">
        <v>347</v>
      </c>
      <c r="C46" s="7" t="n">
        <v>5012000</v>
      </c>
    </row>
    <row r="47" spans="1:3">
      <c r="A47" s="4" t="s">
        <v>358</v>
      </c>
    </row>
    <row r="48" spans="1:3">
      <c r="A48" s="3" t="s">
        <v>343</v>
      </c>
    </row>
    <row r="49" spans="1:3">
      <c r="A49" s="4" t="s">
        <v>344</v>
      </c>
      <c r="C49" s="7" t="n">
        <v>5012000</v>
      </c>
    </row>
    <row r="50" spans="1:3">
      <c r="A50" s="4" t="s">
        <v>347</v>
      </c>
      <c r="C50" s="6" t="n">
        <v>501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4</v>
      </c>
    </row>
    <row r="2" spans="1:3">
      <c r="A2" s="3" t="s">
        <v>360</v>
      </c>
    </row>
    <row r="3" spans="1:3">
      <c r="A3" s="4" t="s">
        <v>242</v>
      </c>
      <c r="B3" s="6" t="n">
        <v>55562</v>
      </c>
      <c r="C3" s="6" t="n">
        <v>106949</v>
      </c>
    </row>
    <row r="4" spans="1:3">
      <c r="A4" s="4" t="s">
        <v>349</v>
      </c>
    </row>
    <row r="5" spans="1:3">
      <c r="A5" s="3" t="s">
        <v>360</v>
      </c>
    </row>
    <row r="6" spans="1:3">
      <c r="A6" s="4" t="s">
        <v>242</v>
      </c>
      <c r="B6" s="7" t="n">
        <v>4573</v>
      </c>
      <c r="C6" s="7" t="n">
        <v>1651</v>
      </c>
    </row>
    <row r="7" spans="1:3">
      <c r="A7" s="4" t="s">
        <v>350</v>
      </c>
    </row>
    <row r="8" spans="1:3">
      <c r="A8" s="3" t="s">
        <v>360</v>
      </c>
    </row>
    <row r="9" spans="1:3">
      <c r="A9" s="4" t="s">
        <v>242</v>
      </c>
      <c r="B9" s="7" t="n">
        <v>32569</v>
      </c>
      <c r="C9" s="7" t="n">
        <v>35151</v>
      </c>
    </row>
    <row r="10" spans="1:3">
      <c r="A10" s="4" t="s">
        <v>351</v>
      </c>
    </row>
    <row r="11" spans="1:3">
      <c r="A11" s="3" t="s">
        <v>360</v>
      </c>
    </row>
    <row r="12" spans="1:3">
      <c r="A12" s="4" t="s">
        <v>242</v>
      </c>
      <c r="B12" s="7" t="n">
        <v>18420</v>
      </c>
      <c r="C12" s="7" t="n">
        <v>63821</v>
      </c>
    </row>
    <row r="13" spans="1:3">
      <c r="A13" s="4" t="s">
        <v>355</v>
      </c>
    </row>
    <row r="14" spans="1:3">
      <c r="A14" s="3" t="s">
        <v>360</v>
      </c>
    </row>
    <row r="15" spans="1:3">
      <c r="A15" s="4" t="s">
        <v>242</v>
      </c>
      <c r="C15" s="7" t="n">
        <v>1314</v>
      </c>
    </row>
    <row r="16" spans="1:3">
      <c r="A16" s="4" t="s">
        <v>358</v>
      </c>
    </row>
    <row r="17" spans="1:3">
      <c r="A17" s="3" t="s">
        <v>360</v>
      </c>
    </row>
    <row r="18" spans="1:3">
      <c r="A18" s="4" t="s">
        <v>242</v>
      </c>
      <c r="C18" s="7" t="n">
        <v>5012</v>
      </c>
    </row>
    <row r="19" spans="1:3">
      <c r="A19" s="4" t="s">
        <v>361</v>
      </c>
    </row>
    <row r="20" spans="1:3">
      <c r="A20" s="3" t="s">
        <v>360</v>
      </c>
    </row>
    <row r="21" spans="1:3">
      <c r="A21" s="4" t="s">
        <v>242</v>
      </c>
      <c r="B21" s="7" t="n">
        <v>4573</v>
      </c>
      <c r="C21" s="7" t="n">
        <v>1651</v>
      </c>
    </row>
    <row r="22" spans="1:3">
      <c r="A22" s="4" t="s">
        <v>362</v>
      </c>
    </row>
    <row r="23" spans="1:3">
      <c r="A23" s="3" t="s">
        <v>360</v>
      </c>
    </row>
    <row r="24" spans="1:3">
      <c r="A24" s="4" t="s">
        <v>242</v>
      </c>
      <c r="B24" s="7" t="n">
        <v>4573</v>
      </c>
      <c r="C24" s="7" t="n">
        <v>1651</v>
      </c>
    </row>
    <row r="25" spans="1:3">
      <c r="A25" s="4" t="s">
        <v>363</v>
      </c>
    </row>
    <row r="26" spans="1:3">
      <c r="A26" s="3" t="s">
        <v>360</v>
      </c>
    </row>
    <row r="27" spans="1:3">
      <c r="A27" s="4" t="s">
        <v>242</v>
      </c>
      <c r="B27" s="7" t="n">
        <v>0</v>
      </c>
      <c r="C27" s="7" t="n">
        <v>0</v>
      </c>
    </row>
    <row r="28" spans="1:3">
      <c r="A28" s="4" t="s">
        <v>364</v>
      </c>
    </row>
    <row r="29" spans="1:3">
      <c r="A29" s="3" t="s">
        <v>360</v>
      </c>
    </row>
    <row r="30" spans="1:3">
      <c r="A30" s="4" t="s">
        <v>242</v>
      </c>
      <c r="B30" s="7" t="n">
        <v>0</v>
      </c>
      <c r="C30" s="7" t="n">
        <v>0</v>
      </c>
    </row>
    <row r="31" spans="1:3">
      <c r="A31" s="4" t="s">
        <v>365</v>
      </c>
    </row>
    <row r="32" spans="1:3">
      <c r="A32" s="3" t="s">
        <v>360</v>
      </c>
    </row>
    <row r="33" spans="1:3">
      <c r="A33" s="4" t="s">
        <v>242</v>
      </c>
      <c r="C33" s="7" t="n">
        <v>0</v>
      </c>
    </row>
    <row r="34" spans="1:3">
      <c r="A34" s="4" t="s">
        <v>366</v>
      </c>
    </row>
    <row r="35" spans="1:3">
      <c r="A35" s="3" t="s">
        <v>360</v>
      </c>
    </row>
    <row r="36" spans="1:3">
      <c r="A36" s="4" t="s">
        <v>242</v>
      </c>
      <c r="B36" s="7" t="n">
        <v>0</v>
      </c>
      <c r="C36" s="7" t="n">
        <v>0</v>
      </c>
    </row>
    <row r="37" spans="1:3">
      <c r="A37" s="4" t="s">
        <v>367</v>
      </c>
    </row>
    <row r="38" spans="1:3">
      <c r="A38" s="3" t="s">
        <v>360</v>
      </c>
    </row>
    <row r="39" spans="1:3">
      <c r="A39" s="4" t="s">
        <v>242</v>
      </c>
      <c r="B39" s="7" t="n">
        <v>50989</v>
      </c>
      <c r="C39" s="7" t="n">
        <v>105298</v>
      </c>
    </row>
    <row r="40" spans="1:3">
      <c r="A40" s="4" t="s">
        <v>368</v>
      </c>
    </row>
    <row r="41" spans="1:3">
      <c r="A41" s="3" t="s">
        <v>360</v>
      </c>
    </row>
    <row r="42" spans="1:3">
      <c r="A42" s="4" t="s">
        <v>242</v>
      </c>
      <c r="B42" s="7" t="n">
        <v>0</v>
      </c>
      <c r="C42" s="7" t="n">
        <v>0</v>
      </c>
    </row>
    <row r="43" spans="1:3">
      <c r="A43" s="4" t="s">
        <v>369</v>
      </c>
    </row>
    <row r="44" spans="1:3">
      <c r="A44" s="3" t="s">
        <v>360</v>
      </c>
    </row>
    <row r="45" spans="1:3">
      <c r="A45" s="4" t="s">
        <v>242</v>
      </c>
      <c r="B45" s="7" t="n">
        <v>32569</v>
      </c>
      <c r="C45" s="7" t="n">
        <v>35151</v>
      </c>
    </row>
    <row r="46" spans="1:3">
      <c r="A46" s="4" t="s">
        <v>370</v>
      </c>
    </row>
    <row r="47" spans="1:3">
      <c r="A47" s="3" t="s">
        <v>360</v>
      </c>
    </row>
    <row r="48" spans="1:3">
      <c r="A48" s="4" t="s">
        <v>242</v>
      </c>
      <c r="B48" s="7" t="n">
        <v>18420</v>
      </c>
      <c r="C48" s="7" t="n">
        <v>63821</v>
      </c>
    </row>
    <row r="49" spans="1:3">
      <c r="A49" s="4" t="s">
        <v>371</v>
      </c>
    </row>
    <row r="50" spans="1:3">
      <c r="A50" s="3" t="s">
        <v>360</v>
      </c>
    </row>
    <row r="51" spans="1:3">
      <c r="A51" s="4" t="s">
        <v>242</v>
      </c>
      <c r="C51" s="7" t="n">
        <v>1314</v>
      </c>
    </row>
    <row r="52" spans="1:3">
      <c r="A52" s="4" t="s">
        <v>372</v>
      </c>
    </row>
    <row r="53" spans="1:3">
      <c r="A53" s="3" t="s">
        <v>360</v>
      </c>
    </row>
    <row r="54" spans="1:3">
      <c r="A54" s="4" t="s">
        <v>242</v>
      </c>
      <c r="B54" s="7" t="n">
        <v>0</v>
      </c>
      <c r="C54" s="7" t="n">
        <v>5012</v>
      </c>
    </row>
    <row r="55" spans="1:3">
      <c r="A55" s="4" t="s">
        <v>373</v>
      </c>
    </row>
    <row r="56" spans="1:3">
      <c r="A56" s="3" t="s">
        <v>360</v>
      </c>
    </row>
    <row r="57" spans="1:3">
      <c r="A57" s="4" t="s">
        <v>242</v>
      </c>
      <c r="B57" s="7" t="n">
        <v>0</v>
      </c>
      <c r="C57" s="7" t="n">
        <v>0</v>
      </c>
    </row>
    <row r="58" spans="1:3">
      <c r="A58" s="4" t="s">
        <v>374</v>
      </c>
    </row>
    <row r="59" spans="1:3">
      <c r="A59" s="3" t="s">
        <v>360</v>
      </c>
    </row>
    <row r="60" spans="1:3">
      <c r="A60" s="4" t="s">
        <v>242</v>
      </c>
      <c r="B60" s="7" t="n">
        <v>0</v>
      </c>
      <c r="C60" s="7" t="n">
        <v>0</v>
      </c>
    </row>
    <row r="61" spans="1:3">
      <c r="A61" s="4" t="s">
        <v>375</v>
      </c>
    </row>
    <row r="62" spans="1:3">
      <c r="A62" s="3" t="s">
        <v>360</v>
      </c>
    </row>
    <row r="63" spans="1:3">
      <c r="A63" s="4" t="s">
        <v>242</v>
      </c>
      <c r="B63" s="7" t="n">
        <v>0</v>
      </c>
      <c r="C63" s="7" t="n">
        <v>0</v>
      </c>
    </row>
    <row r="64" spans="1:3">
      <c r="A64" s="4" t="s">
        <v>376</v>
      </c>
    </row>
    <row r="65" spans="1:3">
      <c r="A65" s="3" t="s">
        <v>360</v>
      </c>
    </row>
    <row r="66" spans="1:3">
      <c r="A66" s="4" t="s">
        <v>242</v>
      </c>
      <c r="B66" s="7" t="n">
        <v>0</v>
      </c>
      <c r="C66" s="7" t="n">
        <v>0</v>
      </c>
    </row>
    <row r="67" spans="1:3">
      <c r="A67" s="4" t="s">
        <v>377</v>
      </c>
    </row>
    <row r="68" spans="1:3">
      <c r="A68" s="3" t="s">
        <v>360</v>
      </c>
    </row>
    <row r="69" spans="1:3">
      <c r="A69" s="4" t="s">
        <v>242</v>
      </c>
      <c r="C69" s="7" t="n">
        <v>0</v>
      </c>
    </row>
    <row r="70" spans="1:3">
      <c r="A70" s="4" t="s">
        <v>378</v>
      </c>
    </row>
    <row r="71" spans="1:3">
      <c r="A71" s="3" t="s">
        <v>360</v>
      </c>
    </row>
    <row r="72" spans="1:3">
      <c r="A72" s="4" t="s">
        <v>242</v>
      </c>
      <c r="B72" s="6" t="n">
        <v>0</v>
      </c>
      <c r="C7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203</v>
      </c>
    </row>
    <row r="3" spans="1:2">
      <c r="A3" s="4" t="s">
        <v>381</v>
      </c>
      <c r="B3" s="6" t="n">
        <v>2016</v>
      </c>
    </row>
    <row r="4" spans="1:2">
      <c r="A4" s="4" t="s">
        <v>382</v>
      </c>
      <c r="B4" s="7" t="n">
        <v>2530</v>
      </c>
    </row>
    <row r="5" spans="1:2">
      <c r="A5" s="4" t="s">
        <v>383</v>
      </c>
      <c r="B5" s="7" t="n">
        <v>4303</v>
      </c>
    </row>
    <row r="6" spans="1:2">
      <c r="A6" s="4" t="s">
        <v>384</v>
      </c>
      <c r="B6" s="7" t="n">
        <v>9571</v>
      </c>
    </row>
    <row r="7" spans="1:2">
      <c r="A7" s="4" t="s">
        <v>127</v>
      </c>
      <c r="B7" s="6" t="n">
        <v>184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s>
  <sheetData>
    <row r="1" spans="1:10">
      <c r="A1" s="1" t="s">
        <v>385</v>
      </c>
      <c r="B1" s="2" t="s">
        <v>304</v>
      </c>
      <c r="C1" s="2" t="s">
        <v>2</v>
      </c>
      <c r="D1" s="2" t="s">
        <v>84</v>
      </c>
      <c r="E1" s="2" t="s">
        <v>2</v>
      </c>
      <c r="F1" s="2" t="s">
        <v>84</v>
      </c>
      <c r="G1" s="2" t="s">
        <v>34</v>
      </c>
      <c r="H1" s="2" t="s">
        <v>386</v>
      </c>
      <c r="I1" s="2" t="s">
        <v>387</v>
      </c>
      <c r="J1" s="2" t="s">
        <v>316</v>
      </c>
    </row>
    <row r="2" spans="1:10">
      <c r="A2" s="3" t="s">
        <v>360</v>
      </c>
    </row>
    <row r="3" spans="1:10">
      <c r="A3" s="4" t="s">
        <v>388</v>
      </c>
      <c r="C3" s="6" t="n">
        <v>0</v>
      </c>
      <c r="E3" s="6" t="n">
        <v>0</v>
      </c>
      <c r="G3" s="6" t="n">
        <v>0</v>
      </c>
    </row>
    <row r="4" spans="1:10">
      <c r="A4" s="4" t="s">
        <v>389</v>
      </c>
      <c r="J4" s="6" t="n">
        <v>35600</v>
      </c>
    </row>
    <row r="5" spans="1:10">
      <c r="A5" s="4" t="s">
        <v>390</v>
      </c>
      <c r="E5" s="4" t="s">
        <v>391</v>
      </c>
    </row>
    <row r="6" spans="1:10">
      <c r="A6" s="4" t="s">
        <v>392</v>
      </c>
      <c r="E6" s="4" t="s">
        <v>393</v>
      </c>
    </row>
    <row r="7" spans="1:10">
      <c r="A7" s="4" t="s">
        <v>394</v>
      </c>
      <c r="B7" s="6" t="n">
        <v>15500</v>
      </c>
      <c r="F7" s="6" t="n">
        <v>15476</v>
      </c>
    </row>
    <row r="8" spans="1:10">
      <c r="A8" s="4" t="s">
        <v>395</v>
      </c>
      <c r="C8" s="6" t="n">
        <v>0</v>
      </c>
      <c r="D8" s="6" t="n">
        <v>0</v>
      </c>
      <c r="E8" s="6" t="n">
        <v>0</v>
      </c>
      <c r="F8" s="6" t="n">
        <v>0</v>
      </c>
    </row>
    <row r="9" spans="1:10">
      <c r="A9" s="4" t="s">
        <v>396</v>
      </c>
    </row>
    <row r="10" spans="1:10">
      <c r="A10" s="3" t="s">
        <v>360</v>
      </c>
    </row>
    <row r="11" spans="1:10">
      <c r="A11" s="4" t="s">
        <v>397</v>
      </c>
      <c r="E11" s="4" t="s">
        <v>398</v>
      </c>
    </row>
    <row r="12" spans="1:10">
      <c r="A12" s="4" t="s">
        <v>399</v>
      </c>
      <c r="C12" s="4" t="s">
        <v>400</v>
      </c>
      <c r="E12" s="4" t="s">
        <v>400</v>
      </c>
    </row>
    <row r="13" spans="1:10">
      <c r="A13" s="4" t="s">
        <v>401</v>
      </c>
    </row>
    <row r="14" spans="1:10">
      <c r="A14" s="3" t="s">
        <v>360</v>
      </c>
    </row>
    <row r="15" spans="1:10">
      <c r="A15" s="4" t="s">
        <v>397</v>
      </c>
      <c r="E15" s="4" t="s">
        <v>402</v>
      </c>
    </row>
    <row r="16" spans="1:10">
      <c r="A16" s="4" t="s">
        <v>399</v>
      </c>
      <c r="C16" s="4" t="s">
        <v>403</v>
      </c>
      <c r="E16" s="4" t="s">
        <v>403</v>
      </c>
    </row>
    <row r="17" spans="1:10">
      <c r="A17" s="4" t="s">
        <v>404</v>
      </c>
      <c r="E17" s="4" t="s">
        <v>405</v>
      </c>
    </row>
    <row r="18" spans="1:10">
      <c r="A18" s="4" t="s">
        <v>406</v>
      </c>
      <c r="H18" s="6" t="n">
        <v>20000</v>
      </c>
      <c r="I18" s="6" t="n">
        <v>25000</v>
      </c>
    </row>
    <row r="19" spans="1:10">
      <c r="A19" s="4" t="s">
        <v>407</v>
      </c>
      <c r="C19" s="6" t="n">
        <v>0</v>
      </c>
      <c r="E19" s="6" t="n">
        <v>0</v>
      </c>
      <c r="G19" s="6" t="n">
        <v>0</v>
      </c>
    </row>
    <row r="20" spans="1:10">
      <c r="A20" s="4" t="s">
        <v>408</v>
      </c>
    </row>
    <row r="21" spans="1:10">
      <c r="A21" s="3" t="s">
        <v>360</v>
      </c>
    </row>
    <row r="22" spans="1:10">
      <c r="A22" s="4" t="s">
        <v>389</v>
      </c>
      <c r="C22" s="6" t="n">
        <v>209</v>
      </c>
      <c r="E22" s="6" t="n">
        <v>209</v>
      </c>
    </row>
    <row r="23" spans="1:10">
      <c r="A23" s="4" t="s">
        <v>350</v>
      </c>
    </row>
    <row r="24" spans="1:10">
      <c r="A24" s="3" t="s">
        <v>360</v>
      </c>
    </row>
    <row r="25" spans="1:10">
      <c r="A25" s="4" t="s">
        <v>409</v>
      </c>
      <c r="E25" s="7" t="n">
        <v>209243</v>
      </c>
      <c r="G25" s="7" t="n">
        <v>896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410</v>
      </c>
      <c r="B1" s="2" t="s">
        <v>316</v>
      </c>
      <c r="C1" s="2" t="s">
        <v>2</v>
      </c>
    </row>
    <row r="2" spans="1:3">
      <c r="A2" s="3" t="s">
        <v>411</v>
      </c>
    </row>
    <row r="3" spans="1:3">
      <c r="A3" s="4" t="s">
        <v>412</v>
      </c>
      <c r="B3" s="4" t="s">
        <v>413</v>
      </c>
    </row>
    <row r="4" spans="1:3">
      <c r="A4" s="4" t="s">
        <v>323</v>
      </c>
      <c r="B4" s="4" t="s">
        <v>324</v>
      </c>
    </row>
    <row r="5" spans="1:3">
      <c r="A5" s="4" t="s">
        <v>205</v>
      </c>
    </row>
    <row r="6" spans="1:3">
      <c r="A6" s="3" t="s">
        <v>411</v>
      </c>
    </row>
    <row r="7" spans="1:3">
      <c r="A7" s="4" t="s">
        <v>332</v>
      </c>
      <c r="C7" s="6" t="n">
        <v>70400</v>
      </c>
    </row>
    <row r="8" spans="1:3">
      <c r="A8" s="4" t="s">
        <v>414</v>
      </c>
      <c r="C8" s="7" t="n">
        <v>-2734</v>
      </c>
    </row>
    <row r="9" spans="1:3">
      <c r="A9" s="4" t="s">
        <v>415</v>
      </c>
      <c r="C9" s="7" t="n">
        <v>-534</v>
      </c>
    </row>
    <row r="10" spans="1:3">
      <c r="A10" s="4" t="s">
        <v>416</v>
      </c>
      <c r="C10" s="6" t="n">
        <v>67132</v>
      </c>
    </row>
    <row r="11" spans="1:3">
      <c r="A11" s="4" t="s">
        <v>417</v>
      </c>
    </row>
    <row r="12" spans="1:3">
      <c r="A12" s="3" t="s">
        <v>411</v>
      </c>
    </row>
    <row r="13" spans="1:3">
      <c r="A13" s="4" t="s">
        <v>418</v>
      </c>
      <c r="C13" s="4" t="s">
        <v>419</v>
      </c>
    </row>
    <row r="14" spans="1:3">
      <c r="A14" s="4" t="s">
        <v>332</v>
      </c>
      <c r="C14" s="6" t="n">
        <v>4234</v>
      </c>
    </row>
    <row r="15" spans="1:3">
      <c r="A15" s="4" t="s">
        <v>420</v>
      </c>
      <c r="C15" s="4" t="s">
        <v>421</v>
      </c>
    </row>
    <row r="16" spans="1:3">
      <c r="A16" s="4" t="s">
        <v>412</v>
      </c>
      <c r="C16" s="4" t="s">
        <v>422</v>
      </c>
    </row>
    <row r="17" spans="1:3">
      <c r="A17" s="4" t="s">
        <v>323</v>
      </c>
      <c r="C17" s="4" t="s">
        <v>423</v>
      </c>
    </row>
    <row r="18" spans="1:3">
      <c r="A18" s="4" t="s">
        <v>414</v>
      </c>
      <c r="C18" s="6" t="n">
        <v>-191</v>
      </c>
    </row>
    <row r="19" spans="1:3">
      <c r="A19" s="4" t="s">
        <v>415</v>
      </c>
      <c r="C19" s="7" t="n">
        <v>-22</v>
      </c>
    </row>
    <row r="20" spans="1:3">
      <c r="A20" s="4" t="s">
        <v>416</v>
      </c>
      <c r="C20" s="6" t="n">
        <v>4021</v>
      </c>
    </row>
    <row r="21" spans="1:3">
      <c r="A21" s="4" t="s">
        <v>424</v>
      </c>
    </row>
    <row r="22" spans="1:3">
      <c r="A22" s="3" t="s">
        <v>411</v>
      </c>
    </row>
    <row r="23" spans="1:3">
      <c r="A23" s="4" t="s">
        <v>418</v>
      </c>
      <c r="C23" s="4" t="s">
        <v>419</v>
      </c>
    </row>
    <row r="24" spans="1:3">
      <c r="A24" s="4" t="s">
        <v>332</v>
      </c>
      <c r="C24" s="6" t="n">
        <v>9166</v>
      </c>
    </row>
    <row r="25" spans="1:3">
      <c r="A25" s="4" t="s">
        <v>420</v>
      </c>
      <c r="C25" s="4" t="s">
        <v>421</v>
      </c>
    </row>
    <row r="26" spans="1:3">
      <c r="A26" s="4" t="s">
        <v>412</v>
      </c>
      <c r="C26" s="4" t="s">
        <v>422</v>
      </c>
    </row>
    <row r="27" spans="1:3">
      <c r="A27" s="4" t="s">
        <v>323</v>
      </c>
      <c r="C27" s="4" t="s">
        <v>423</v>
      </c>
    </row>
    <row r="28" spans="1:3">
      <c r="A28" s="4" t="s">
        <v>414</v>
      </c>
      <c r="C28" s="6" t="n">
        <v>-413</v>
      </c>
    </row>
    <row r="29" spans="1:3">
      <c r="A29" s="4" t="s">
        <v>415</v>
      </c>
      <c r="C29" s="7" t="n">
        <v>-48</v>
      </c>
    </row>
    <row r="30" spans="1:3">
      <c r="A30" s="4" t="s">
        <v>416</v>
      </c>
      <c r="C30" s="6" t="n">
        <v>8705</v>
      </c>
    </row>
    <row r="31" spans="1:3">
      <c r="A31" s="4" t="s">
        <v>425</v>
      </c>
    </row>
    <row r="32" spans="1:3">
      <c r="A32" s="3" t="s">
        <v>411</v>
      </c>
    </row>
    <row r="33" spans="1:3">
      <c r="A33" s="4" t="s">
        <v>426</v>
      </c>
      <c r="C33" s="4" t="s">
        <v>427</v>
      </c>
    </row>
    <row r="34" spans="1:3">
      <c r="A34" s="4" t="s">
        <v>332</v>
      </c>
      <c r="C34" s="6" t="n">
        <v>13000</v>
      </c>
    </row>
    <row r="35" spans="1:3">
      <c r="A35" s="4" t="s">
        <v>420</v>
      </c>
      <c r="C35" s="4" t="s">
        <v>428</v>
      </c>
    </row>
    <row r="36" spans="1:3">
      <c r="A36" s="4" t="s">
        <v>412</v>
      </c>
      <c r="C36" s="4" t="s">
        <v>429</v>
      </c>
    </row>
    <row r="37" spans="1:3">
      <c r="A37" s="4" t="s">
        <v>323</v>
      </c>
      <c r="C37" s="4" t="s">
        <v>430</v>
      </c>
    </row>
    <row r="38" spans="1:3">
      <c r="A38" s="4" t="s">
        <v>414</v>
      </c>
      <c r="C38" s="6" t="n">
        <v>-161</v>
      </c>
    </row>
    <row r="39" spans="1:3">
      <c r="A39" s="4" t="s">
        <v>415</v>
      </c>
      <c r="C39" s="7" t="n">
        <v>-66</v>
      </c>
    </row>
    <row r="40" spans="1:3">
      <c r="A40" s="4" t="s">
        <v>416</v>
      </c>
      <c r="C40" s="6" t="n">
        <v>12773</v>
      </c>
    </row>
    <row r="41" spans="1:3">
      <c r="A41" s="4" t="s">
        <v>431</v>
      </c>
    </row>
    <row r="42" spans="1:3">
      <c r="A42" s="3" t="s">
        <v>411</v>
      </c>
    </row>
    <row r="43" spans="1:3">
      <c r="A43" s="4" t="s">
        <v>426</v>
      </c>
      <c r="C43" s="4" t="s">
        <v>427</v>
      </c>
    </row>
    <row r="44" spans="1:3">
      <c r="A44" s="4" t="s">
        <v>332</v>
      </c>
      <c r="C44" s="6" t="n">
        <v>20000</v>
      </c>
    </row>
    <row r="45" spans="1:3">
      <c r="A45" s="4" t="s">
        <v>420</v>
      </c>
      <c r="C45" s="4" t="s">
        <v>428</v>
      </c>
    </row>
    <row r="46" spans="1:3">
      <c r="A46" s="4" t="s">
        <v>412</v>
      </c>
      <c r="C46" s="4" t="s">
        <v>432</v>
      </c>
    </row>
    <row r="47" spans="1:3">
      <c r="A47" s="4" t="s">
        <v>323</v>
      </c>
      <c r="C47" s="4" t="s">
        <v>433</v>
      </c>
    </row>
    <row r="48" spans="1:3">
      <c r="A48" s="4" t="s">
        <v>414</v>
      </c>
      <c r="C48" s="6" t="n">
        <v>-895</v>
      </c>
    </row>
    <row r="49" spans="1:3">
      <c r="A49" s="4" t="s">
        <v>415</v>
      </c>
      <c r="C49" s="7" t="n">
        <v>-181</v>
      </c>
    </row>
    <row r="50" spans="1:3">
      <c r="A50" s="4" t="s">
        <v>416</v>
      </c>
      <c r="C50" s="6" t="n">
        <v>18924</v>
      </c>
    </row>
    <row r="51" spans="1:3">
      <c r="A51" s="4" t="s">
        <v>434</v>
      </c>
    </row>
    <row r="52" spans="1:3">
      <c r="A52" s="3" t="s">
        <v>411</v>
      </c>
    </row>
    <row r="53" spans="1:3">
      <c r="A53" s="4" t="s">
        <v>426</v>
      </c>
      <c r="C53" s="4" t="s">
        <v>427</v>
      </c>
    </row>
    <row r="54" spans="1:3">
      <c r="A54" s="4" t="s">
        <v>332</v>
      </c>
      <c r="C54" s="6" t="n">
        <v>24000</v>
      </c>
    </row>
    <row r="55" spans="1:3">
      <c r="A55" s="4" t="s">
        <v>420</v>
      </c>
      <c r="C55" s="4" t="s">
        <v>428</v>
      </c>
    </row>
    <row r="56" spans="1:3">
      <c r="A56" s="4" t="s">
        <v>412</v>
      </c>
      <c r="C56" s="4" t="s">
        <v>432</v>
      </c>
    </row>
    <row r="57" spans="1:3">
      <c r="A57" s="4" t="s">
        <v>323</v>
      </c>
      <c r="C57" s="4" t="s">
        <v>433</v>
      </c>
    </row>
    <row r="58" spans="1:3">
      <c r="A58" s="4" t="s">
        <v>414</v>
      </c>
      <c r="C58" s="6" t="n">
        <v>-1074</v>
      </c>
    </row>
    <row r="59" spans="1:3">
      <c r="A59" s="4" t="s">
        <v>415</v>
      </c>
      <c r="C59" s="7" t="n">
        <v>-217</v>
      </c>
    </row>
    <row r="60" spans="1:3">
      <c r="A60" s="4" t="s">
        <v>416</v>
      </c>
      <c r="C60" s="6" t="n">
        <v>227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83</v>
      </c>
      <c r="C1" s="2" t="s">
        <v>1</v>
      </c>
    </row>
    <row r="2" spans="1:3">
      <c r="B2" s="2" t="s">
        <v>2</v>
      </c>
      <c r="C2" s="2" t="s">
        <v>2</v>
      </c>
    </row>
    <row r="3" spans="1:3">
      <c r="A3" s="3" t="s">
        <v>411</v>
      </c>
    </row>
    <row r="4" spans="1:3">
      <c r="A4" s="4" t="s">
        <v>436</v>
      </c>
      <c r="B4" s="6" t="n">
        <v>1069</v>
      </c>
      <c r="C4" s="6" t="n">
        <v>1983</v>
      </c>
    </row>
    <row r="5" spans="1:3">
      <c r="A5" s="4" t="s">
        <v>437</v>
      </c>
    </row>
    <row r="6" spans="1:3">
      <c r="A6" s="3" t="s">
        <v>411</v>
      </c>
    </row>
    <row r="7" spans="1:3">
      <c r="A7" s="4" t="s">
        <v>436</v>
      </c>
      <c r="B7" s="7" t="n">
        <v>118</v>
      </c>
      <c r="C7" s="7" t="n">
        <v>321</v>
      </c>
    </row>
    <row r="8" spans="1:3">
      <c r="A8" s="4" t="s">
        <v>438</v>
      </c>
    </row>
    <row r="9" spans="1:3">
      <c r="A9" s="3" t="s">
        <v>411</v>
      </c>
    </row>
    <row r="10" spans="1:3">
      <c r="A10" s="4" t="s">
        <v>436</v>
      </c>
      <c r="B10" s="7" t="n">
        <v>269</v>
      </c>
      <c r="C10" s="7" t="n">
        <v>695</v>
      </c>
    </row>
    <row r="11" spans="1:3">
      <c r="A11" s="4" t="s">
        <v>439</v>
      </c>
    </row>
    <row r="12" spans="1:3">
      <c r="A12" s="3" t="s">
        <v>411</v>
      </c>
    </row>
    <row r="13" spans="1:3">
      <c r="A13" s="4" t="s">
        <v>436</v>
      </c>
      <c r="B13" s="7" t="n">
        <v>313</v>
      </c>
      <c r="C13" s="7" t="n">
        <v>597</v>
      </c>
    </row>
    <row r="14" spans="1:3">
      <c r="A14" s="4" t="s">
        <v>440</v>
      </c>
    </row>
    <row r="15" spans="1:3">
      <c r="A15" s="3" t="s">
        <v>411</v>
      </c>
    </row>
    <row r="16" spans="1:3">
      <c r="A16" s="4" t="s">
        <v>436</v>
      </c>
      <c r="B16" s="7" t="n">
        <v>168</v>
      </c>
      <c r="C16" s="7" t="n">
        <v>168</v>
      </c>
    </row>
    <row r="17" spans="1:3">
      <c r="A17" s="4" t="s">
        <v>441</v>
      </c>
    </row>
    <row r="18" spans="1:3">
      <c r="A18" s="3" t="s">
        <v>411</v>
      </c>
    </row>
    <row r="19" spans="1:3">
      <c r="A19" s="4" t="s">
        <v>436</v>
      </c>
      <c r="B19" s="6" t="n">
        <v>201</v>
      </c>
      <c r="C19" s="6" t="n">
        <v>2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2</v>
      </c>
      <c r="B1" s="2" t="s">
        <v>316</v>
      </c>
      <c r="C1" s="2" t="s">
        <v>2</v>
      </c>
    </row>
    <row r="2" spans="1:3">
      <c r="A2" s="4" t="s">
        <v>443</v>
      </c>
      <c r="B2" s="4" t="s">
        <v>444</v>
      </c>
    </row>
    <row r="3" spans="1:3">
      <c r="A3" s="4" t="s">
        <v>205</v>
      </c>
    </row>
    <row r="4" spans="1:3">
      <c r="A4" s="4" t="s">
        <v>443</v>
      </c>
      <c r="C4" s="4" t="s">
        <v>445</v>
      </c>
    </row>
    <row r="5" spans="1:3">
      <c r="A5" s="4" t="s">
        <v>446</v>
      </c>
      <c r="C5" s="4" t="s">
        <v>445</v>
      </c>
    </row>
    <row r="6" spans="1:3">
      <c r="A6" s="4" t="s">
        <v>447</v>
      </c>
    </row>
    <row r="7" spans="1:3">
      <c r="A7" s="4" t="s">
        <v>448</v>
      </c>
      <c r="C7" s="4" t="s">
        <v>428</v>
      </c>
    </row>
    <row r="8" spans="1:3">
      <c r="A8" s="4" t="s">
        <v>449</v>
      </c>
    </row>
    <row r="9" spans="1:3">
      <c r="A9" s="4" t="s">
        <v>448</v>
      </c>
      <c r="C9" s="4" t="s">
        <v>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3681</v>
      </c>
      <c r="C4" s="6" t="n">
        <v>3702</v>
      </c>
      <c r="D4" s="6" t="n">
        <v>10944</v>
      </c>
      <c r="E4" s="6" t="n">
        <v>10970</v>
      </c>
    </row>
    <row r="5" spans="1:5">
      <c r="A5" s="4" t="s">
        <v>87</v>
      </c>
      <c r="B5" s="7" t="n">
        <v>283</v>
      </c>
      <c r="C5" s="7" t="n">
        <v>328</v>
      </c>
      <c r="D5" s="7" t="n">
        <v>950</v>
      </c>
      <c r="E5" s="7" t="n">
        <v>1077</v>
      </c>
    </row>
    <row r="6" spans="1:5">
      <c r="A6" s="4" t="s">
        <v>88</v>
      </c>
      <c r="B6" s="7" t="n">
        <v>3964</v>
      </c>
      <c r="C6" s="7" t="n">
        <v>4030</v>
      </c>
      <c r="D6" s="7" t="n">
        <v>11894</v>
      </c>
      <c r="E6" s="7" t="n">
        <v>12047</v>
      </c>
    </row>
    <row r="7" spans="1:5">
      <c r="A7" s="3" t="s">
        <v>89</v>
      </c>
    </row>
    <row r="8" spans="1:5">
      <c r="A8" s="4" t="s">
        <v>90</v>
      </c>
      <c r="B8" s="7" t="n">
        <v>1260</v>
      </c>
      <c r="C8" s="7" t="n">
        <v>1223</v>
      </c>
      <c r="D8" s="7" t="n">
        <v>3523</v>
      </c>
      <c r="E8" s="7" t="n">
        <v>3654</v>
      </c>
    </row>
    <row r="9" spans="1:5">
      <c r="A9" s="4" t="s">
        <v>91</v>
      </c>
      <c r="B9" s="7" t="n">
        <v>289</v>
      </c>
      <c r="C9" s="7" t="n">
        <v>230</v>
      </c>
      <c r="D9" s="7" t="n">
        <v>1024</v>
      </c>
      <c r="E9" s="7" t="n">
        <v>789</v>
      </c>
    </row>
    <row r="10" spans="1:5">
      <c r="A10" s="4" t="s">
        <v>92</v>
      </c>
      <c r="B10" s="7" t="n">
        <v>692</v>
      </c>
      <c r="C10" s="7" t="n">
        <v>1084</v>
      </c>
      <c r="D10" s="7" t="n">
        <v>2281</v>
      </c>
      <c r="E10" s="7" t="n">
        <v>3300</v>
      </c>
    </row>
    <row r="11" spans="1:5">
      <c r="A11" s="4" t="s">
        <v>93</v>
      </c>
      <c r="B11" s="7" t="n">
        <v>1241</v>
      </c>
      <c r="C11" s="7" t="n">
        <v>1300</v>
      </c>
      <c r="D11" s="7" t="n">
        <v>3822</v>
      </c>
      <c r="E11" s="7" t="n">
        <v>3987</v>
      </c>
    </row>
    <row r="12" spans="1:5">
      <c r="A12" s="4" t="s">
        <v>94</v>
      </c>
      <c r="B12" s="7" t="n">
        <v>3482</v>
      </c>
      <c r="C12" s="7" t="n">
        <v>3837</v>
      </c>
      <c r="D12" s="7" t="n">
        <v>10650</v>
      </c>
      <c r="E12" s="7" t="n">
        <v>11730</v>
      </c>
    </row>
    <row r="13" spans="1:5">
      <c r="A13" s="4" t="s">
        <v>95</v>
      </c>
      <c r="B13" s="7" t="n">
        <v>482</v>
      </c>
      <c r="C13" s="7" t="n">
        <v>193</v>
      </c>
      <c r="D13" s="7" t="n">
        <v>1244</v>
      </c>
      <c r="E13" s="7" t="n">
        <v>317</v>
      </c>
    </row>
    <row r="14" spans="1:5">
      <c r="A14" s="4" t="s">
        <v>96</v>
      </c>
      <c r="B14" s="7" t="n">
        <v>1013</v>
      </c>
      <c r="D14" s="7" t="n">
        <v>1013</v>
      </c>
      <c r="E14" s="7" t="n">
        <v>7137</v>
      </c>
    </row>
    <row r="15" spans="1:5">
      <c r="A15" s="4" t="s">
        <v>97</v>
      </c>
      <c r="B15" s="7" t="n">
        <v>4115</v>
      </c>
      <c r="C15" s="7" t="n">
        <v>4589</v>
      </c>
      <c r="D15" s="7" t="n">
        <v>11850</v>
      </c>
      <c r="E15" s="7" t="n">
        <v>14321</v>
      </c>
    </row>
    <row r="16" spans="1:5">
      <c r="A16" s="4" t="s">
        <v>98</v>
      </c>
      <c r="B16" s="7" t="n">
        <v>-441</v>
      </c>
      <c r="C16" s="7" t="n">
        <v>-1236</v>
      </c>
      <c r="D16" s="7" t="n">
        <v>-1128</v>
      </c>
      <c r="E16" s="7" t="n">
        <v>-4322</v>
      </c>
    </row>
    <row r="17" spans="1:5">
      <c r="A17" s="4" t="s">
        <v>99</v>
      </c>
      <c r="B17" s="7" t="n">
        <v>193</v>
      </c>
      <c r="C17" s="7" t="n">
        <v>115</v>
      </c>
      <c r="D17" s="7" t="n">
        <v>306</v>
      </c>
      <c r="E17" s="7" t="n">
        <v>191</v>
      </c>
    </row>
    <row r="18" spans="1:5">
      <c r="A18" s="4" t="s">
        <v>100</v>
      </c>
      <c r="B18" s="7" t="n">
        <v>-582</v>
      </c>
      <c r="C18" s="7" t="n">
        <v>1436</v>
      </c>
      <c r="D18" s="7" t="n">
        <v>-2247</v>
      </c>
      <c r="E18" s="7" t="n">
        <v>1096</v>
      </c>
    </row>
    <row r="19" spans="1:5">
      <c r="A19" s="4" t="s">
        <v>101</v>
      </c>
      <c r="B19" s="7" t="n">
        <v>-94</v>
      </c>
      <c r="C19" s="7" t="n">
        <v>-3</v>
      </c>
      <c r="D19" s="7" t="n">
        <v>-719</v>
      </c>
      <c r="E19" s="7" t="n">
        <v>-81</v>
      </c>
    </row>
    <row r="20" spans="1:5">
      <c r="A20" s="4" t="s">
        <v>102</v>
      </c>
      <c r="B20" s="7" t="n">
        <v>4686</v>
      </c>
      <c r="C20" s="7" t="n">
        <v>5094</v>
      </c>
      <c r="D20" s="7" t="n">
        <v>10319</v>
      </c>
      <c r="E20" s="7" t="n">
        <v>11522</v>
      </c>
    </row>
    <row r="21" spans="1:5">
      <c r="A21" s="4" t="s">
        <v>103</v>
      </c>
      <c r="C21" s="7" t="n">
        <v>-605</v>
      </c>
      <c r="D21" s="7" t="n">
        <v>13481</v>
      </c>
      <c r="E21" s="7" t="n">
        <v>5085</v>
      </c>
    </row>
    <row r="22" spans="1:5">
      <c r="A22" s="4" t="s">
        <v>104</v>
      </c>
      <c r="B22" s="7" t="n">
        <v>4686</v>
      </c>
      <c r="C22" s="7" t="n">
        <v>4489</v>
      </c>
      <c r="D22" s="7" t="n">
        <v>23800</v>
      </c>
      <c r="E22" s="7" t="n">
        <v>16607</v>
      </c>
    </row>
    <row r="23" spans="1:5">
      <c r="A23" s="4" t="s">
        <v>105</v>
      </c>
      <c r="B23" s="7" t="n">
        <v>-809</v>
      </c>
      <c r="C23" s="7" t="n">
        <v>-465</v>
      </c>
      <c r="D23" s="7" t="n">
        <v>-1968</v>
      </c>
      <c r="E23" s="7" t="n">
        <v>-1108</v>
      </c>
    </row>
    <row r="24" spans="1:5">
      <c r="A24" s="4" t="s">
        <v>106</v>
      </c>
      <c r="B24" s="6" t="n">
        <v>3877</v>
      </c>
      <c r="C24" s="6" t="n">
        <v>4024</v>
      </c>
      <c r="D24" s="6" t="n">
        <v>21832</v>
      </c>
      <c r="E24" s="6" t="n">
        <v>15499</v>
      </c>
    </row>
    <row r="25" spans="1:5">
      <c r="A25" s="3" t="s">
        <v>107</v>
      </c>
    </row>
    <row r="26" spans="1:5">
      <c r="A26" s="4" t="s">
        <v>108</v>
      </c>
      <c r="B26" s="8" t="n">
        <v>0.17</v>
      </c>
      <c r="C26" s="8" t="n">
        <v>0.19</v>
      </c>
      <c r="D26" s="8" t="n">
        <v>0.36</v>
      </c>
      <c r="E26" s="8" t="n">
        <v>0.42</v>
      </c>
    </row>
    <row r="27" spans="1:5">
      <c r="A27" s="4" t="s">
        <v>109</v>
      </c>
      <c r="C27" s="9" t="n">
        <v>-0.02</v>
      </c>
      <c r="D27" s="9" t="n">
        <v>0.58</v>
      </c>
      <c r="E27" s="9" t="n">
        <v>0.21</v>
      </c>
    </row>
    <row r="28" spans="1:5">
      <c r="A28" s="4" t="s">
        <v>110</v>
      </c>
      <c r="B28" s="8" t="n">
        <v>0.17</v>
      </c>
      <c r="C28" s="8" t="n">
        <v>0.17</v>
      </c>
      <c r="D28" s="8" t="n">
        <v>0.9399999999999999</v>
      </c>
      <c r="E28" s="8" t="n">
        <v>0.63</v>
      </c>
    </row>
    <row r="29" spans="1:5">
      <c r="A29" s="4" t="s">
        <v>111</v>
      </c>
      <c r="B29" s="7" t="n">
        <v>22859</v>
      </c>
      <c r="C29" s="7" t="n">
        <v>24299</v>
      </c>
      <c r="D29" s="7" t="n">
        <v>23168</v>
      </c>
      <c r="E29" s="7" t="n">
        <v>245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50</v>
      </c>
      <c r="B1" s="2" t="s">
        <v>1</v>
      </c>
    </row>
    <row r="2" spans="1:4">
      <c r="B2" s="2" t="s">
        <v>2</v>
      </c>
      <c r="C2" s="2" t="s">
        <v>34</v>
      </c>
      <c r="D2" s="2" t="s">
        <v>316</v>
      </c>
    </row>
    <row r="3" spans="1:4">
      <c r="A3" s="3" t="s">
        <v>451</v>
      </c>
    </row>
    <row r="4" spans="1:4">
      <c r="A4" s="4" t="s">
        <v>323</v>
      </c>
      <c r="D4" s="4" t="s">
        <v>324</v>
      </c>
    </row>
    <row r="5" spans="1:4">
      <c r="A5" s="4" t="s">
        <v>452</v>
      </c>
      <c r="B5" s="4" t="s">
        <v>453</v>
      </c>
    </row>
    <row r="6" spans="1:4">
      <c r="A6" s="4" t="s">
        <v>454</v>
      </c>
      <c r="B6" s="6" t="n">
        <v>134569</v>
      </c>
    </row>
    <row r="7" spans="1:4">
      <c r="A7" s="4" t="s">
        <v>455</v>
      </c>
      <c r="B7" s="7" t="n">
        <v>141690</v>
      </c>
      <c r="C7" s="6" t="n">
        <v>119980</v>
      </c>
    </row>
    <row r="8" spans="1:4">
      <c r="A8" s="4" t="s">
        <v>456</v>
      </c>
      <c r="B8" s="7" t="n">
        <v>-2677</v>
      </c>
      <c r="C8" s="7" t="n">
        <v>-1579</v>
      </c>
    </row>
    <row r="9" spans="1:4">
      <c r="A9" s="4" t="s">
        <v>457</v>
      </c>
      <c r="B9" s="6" t="n">
        <v>139013</v>
      </c>
      <c r="C9" s="7" t="n">
        <v>118401</v>
      </c>
    </row>
    <row r="10" spans="1:4">
      <c r="A10" s="4" t="s">
        <v>458</v>
      </c>
    </row>
    <row r="11" spans="1:4">
      <c r="A11" s="3" t="s">
        <v>451</v>
      </c>
    </row>
    <row r="12" spans="1:4">
      <c r="A12" s="4" t="s">
        <v>323</v>
      </c>
      <c r="B12" s="4" t="s">
        <v>459</v>
      </c>
    </row>
    <row r="13" spans="1:4">
      <c r="A13" s="4" t="s">
        <v>452</v>
      </c>
      <c r="B13" s="4" t="s">
        <v>459</v>
      </c>
    </row>
    <row r="14" spans="1:4">
      <c r="A14" s="4" t="s">
        <v>460</v>
      </c>
      <c r="B14" s="4" t="s">
        <v>461</v>
      </c>
    </row>
    <row r="15" spans="1:4">
      <c r="A15" s="4" t="s">
        <v>454</v>
      </c>
      <c r="B15" s="6" t="n">
        <v>65317</v>
      </c>
    </row>
    <row r="16" spans="1:4">
      <c r="A16" s="4" t="s">
        <v>455</v>
      </c>
      <c r="B16" s="6" t="n">
        <v>72438</v>
      </c>
      <c r="C16" s="7" t="n">
        <v>73341</v>
      </c>
    </row>
    <row r="17" spans="1:4">
      <c r="A17" s="4" t="s">
        <v>462</v>
      </c>
    </row>
    <row r="18" spans="1:4">
      <c r="A18" s="3" t="s">
        <v>451</v>
      </c>
    </row>
    <row r="19" spans="1:4">
      <c r="A19" s="4" t="s">
        <v>460</v>
      </c>
      <c r="B19" s="4" t="s">
        <v>463</v>
      </c>
    </row>
    <row r="20" spans="1:4">
      <c r="A20" s="4" t="s">
        <v>455</v>
      </c>
      <c r="C20" s="7" t="n">
        <v>14072</v>
      </c>
    </row>
    <row r="21" spans="1:4">
      <c r="A21" s="4" t="s">
        <v>464</v>
      </c>
    </row>
    <row r="22" spans="1:4">
      <c r="A22" s="3" t="s">
        <v>451</v>
      </c>
    </row>
    <row r="23" spans="1:4">
      <c r="A23" s="4" t="s">
        <v>397</v>
      </c>
      <c r="B23" s="4" t="s">
        <v>465</v>
      </c>
    </row>
    <row r="24" spans="1:4">
      <c r="A24" s="4" t="s">
        <v>452</v>
      </c>
      <c r="B24" s="4" t="s">
        <v>466</v>
      </c>
    </row>
    <row r="25" spans="1:4">
      <c r="A25" s="4" t="s">
        <v>460</v>
      </c>
      <c r="B25" s="4" t="s">
        <v>467</v>
      </c>
    </row>
    <row r="26" spans="1:4">
      <c r="A26" s="4" t="s">
        <v>454</v>
      </c>
      <c r="B26" s="6" t="n">
        <v>34252</v>
      </c>
    </row>
    <row r="27" spans="1:4">
      <c r="A27" s="4" t="s">
        <v>455</v>
      </c>
      <c r="B27" s="6" t="n">
        <v>34252</v>
      </c>
      <c r="C27" s="6" t="n">
        <v>32567</v>
      </c>
    </row>
    <row r="28" spans="1:4">
      <c r="A28" s="4" t="s">
        <v>333</v>
      </c>
    </row>
    <row r="29" spans="1:4">
      <c r="A29" s="3" t="s">
        <v>451</v>
      </c>
    </row>
    <row r="30" spans="1:4">
      <c r="A30" s="4" t="s">
        <v>323</v>
      </c>
      <c r="B30" s="4" t="s">
        <v>334</v>
      </c>
    </row>
    <row r="31" spans="1:4">
      <c r="A31" s="4" t="s">
        <v>452</v>
      </c>
      <c r="B31" s="4" t="s">
        <v>334</v>
      </c>
    </row>
    <row r="32" spans="1:4">
      <c r="A32" s="4" t="s">
        <v>460</v>
      </c>
      <c r="B32" s="4" t="s">
        <v>468</v>
      </c>
    </row>
    <row r="33" spans="1:4">
      <c r="A33" s="4" t="s">
        <v>454</v>
      </c>
      <c r="B33" s="6" t="n">
        <v>35000</v>
      </c>
    </row>
    <row r="34" spans="1:4">
      <c r="A34" s="4" t="s">
        <v>455</v>
      </c>
      <c r="B34" s="6" t="n">
        <v>3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4</v>
      </c>
    </row>
    <row r="2" spans="1:3">
      <c r="A2" s="3" t="s">
        <v>207</v>
      </c>
    </row>
    <row r="3" spans="1:3">
      <c r="A3" s="4" t="s">
        <v>12</v>
      </c>
      <c r="B3" s="6" t="n">
        <v>311</v>
      </c>
    </row>
    <row r="4" spans="1:3">
      <c r="A4" s="4" t="s">
        <v>470</v>
      </c>
      <c r="B4" s="7" t="n">
        <v>70512</v>
      </c>
    </row>
    <row r="5" spans="1:3">
      <c r="A5" s="4" t="s">
        <v>471</v>
      </c>
      <c r="B5" s="7" t="n">
        <v>1328</v>
      </c>
    </row>
    <row r="6" spans="1:3">
      <c r="A6" s="4" t="s">
        <v>472</v>
      </c>
      <c r="B6" s="7" t="n">
        <v>1389</v>
      </c>
    </row>
    <row r="7" spans="1:3">
      <c r="A7" s="4" t="s">
        <v>473</v>
      </c>
      <c r="B7" s="7" t="n">
        <v>1454</v>
      </c>
    </row>
    <row r="8" spans="1:3">
      <c r="A8" s="4" t="s">
        <v>474</v>
      </c>
      <c r="B8" s="7" t="n">
        <v>66696</v>
      </c>
    </row>
    <row r="9" spans="1:3">
      <c r="A9" s="4" t="s">
        <v>127</v>
      </c>
      <c r="B9" s="7" t="n">
        <v>141690</v>
      </c>
      <c r="C9" s="6" t="n">
        <v>119980</v>
      </c>
    </row>
    <row r="10" spans="1:3">
      <c r="A10" s="4" t="s">
        <v>456</v>
      </c>
      <c r="B10" s="7" t="n">
        <v>-2677</v>
      </c>
      <c r="C10" s="7" t="n">
        <v>-1579</v>
      </c>
    </row>
    <row r="11" spans="1:3">
      <c r="A11" s="4" t="s">
        <v>475</v>
      </c>
      <c r="B11" s="6" t="n">
        <v>139013</v>
      </c>
      <c r="C11" s="6" t="n">
        <v>118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476</v>
      </c>
      <c r="B1" s="2" t="s">
        <v>477</v>
      </c>
      <c r="C1" s="2" t="s">
        <v>316</v>
      </c>
      <c r="D1" s="2" t="s">
        <v>319</v>
      </c>
      <c r="E1" s="2" t="s">
        <v>2</v>
      </c>
      <c r="F1" s="2" t="s">
        <v>2</v>
      </c>
      <c r="G1" s="2" t="s">
        <v>84</v>
      </c>
      <c r="H1" s="2" t="s">
        <v>34</v>
      </c>
    </row>
    <row r="2" spans="1:8">
      <c r="A2" s="3" t="s">
        <v>451</v>
      </c>
    </row>
    <row r="3" spans="1:8">
      <c r="A3" s="4" t="s">
        <v>478</v>
      </c>
      <c r="E3" s="4" t="s">
        <v>479</v>
      </c>
      <c r="F3" s="4" t="s">
        <v>479</v>
      </c>
      <c r="H3" s="4" t="s">
        <v>480</v>
      </c>
    </row>
    <row r="4" spans="1:8">
      <c r="A4" s="4" t="s">
        <v>389</v>
      </c>
      <c r="C4" s="6" t="n">
        <v>35600</v>
      </c>
    </row>
    <row r="5" spans="1:8">
      <c r="A5" s="4" t="s">
        <v>412</v>
      </c>
      <c r="C5" s="4" t="s">
        <v>413</v>
      </c>
    </row>
    <row r="6" spans="1:8">
      <c r="A6" s="4" t="s">
        <v>323</v>
      </c>
      <c r="C6" s="4" t="s">
        <v>324</v>
      </c>
    </row>
    <row r="7" spans="1:8">
      <c r="A7" s="4" t="s">
        <v>481</v>
      </c>
      <c r="F7" s="6" t="n">
        <v>14974</v>
      </c>
      <c r="G7" s="6" t="n">
        <v>21568</v>
      </c>
    </row>
    <row r="8" spans="1:8">
      <c r="A8" s="4" t="s">
        <v>482</v>
      </c>
      <c r="C8" s="4" t="s">
        <v>444</v>
      </c>
    </row>
    <row r="9" spans="1:8">
      <c r="A9" s="4" t="s">
        <v>483</v>
      </c>
    </row>
    <row r="10" spans="1:8">
      <c r="A10" s="3" t="s">
        <v>451</v>
      </c>
    </row>
    <row r="11" spans="1:8">
      <c r="A11" s="4" t="s">
        <v>332</v>
      </c>
      <c r="D11" s="6" t="n">
        <v>35000</v>
      </c>
      <c r="E11" s="6" t="n">
        <v>35000</v>
      </c>
      <c r="F11" s="7" t="n">
        <v>35000</v>
      </c>
    </row>
    <row r="12" spans="1:8">
      <c r="A12" s="4" t="s">
        <v>323</v>
      </c>
      <c r="D12" s="4" t="s">
        <v>334</v>
      </c>
    </row>
    <row r="13" spans="1:8">
      <c r="A13" s="4" t="s">
        <v>404</v>
      </c>
      <c r="D13" s="4" t="s">
        <v>484</v>
      </c>
    </row>
    <row r="14" spans="1:8">
      <c r="A14" s="4" t="s">
        <v>464</v>
      </c>
    </row>
    <row r="15" spans="1:8">
      <c r="A15" s="3" t="s">
        <v>451</v>
      </c>
    </row>
    <row r="16" spans="1:8">
      <c r="A16" s="4" t="s">
        <v>485</v>
      </c>
      <c r="E16" s="6" t="n">
        <v>34300</v>
      </c>
      <c r="F16" s="7" t="n">
        <v>1300</v>
      </c>
    </row>
    <row r="17" spans="1:8">
      <c r="A17" s="4" t="s">
        <v>486</v>
      </c>
      <c r="F17" s="6" t="n">
        <v>34300</v>
      </c>
    </row>
    <row r="18" spans="1:8">
      <c r="A18" s="4" t="s">
        <v>462</v>
      </c>
    </row>
    <row r="19" spans="1:8">
      <c r="A19" s="3" t="s">
        <v>451</v>
      </c>
    </row>
    <row r="20" spans="1:8">
      <c r="A20" s="4" t="s">
        <v>481</v>
      </c>
      <c r="B20" s="6" t="n">
        <v>13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87</v>
      </c>
      <c r="B1" s="2" t="s">
        <v>380</v>
      </c>
    </row>
    <row r="2" spans="1:2">
      <c r="A2" s="3" t="s">
        <v>488</v>
      </c>
    </row>
    <row r="3" spans="1:2">
      <c r="A3" s="4" t="s">
        <v>12</v>
      </c>
      <c r="B3" s="6" t="n">
        <v>537</v>
      </c>
    </row>
    <row r="4" spans="1:2">
      <c r="A4" s="4" t="s">
        <v>470</v>
      </c>
      <c r="B4" s="7" t="n">
        <v>1833</v>
      </c>
    </row>
    <row r="5" spans="1:2">
      <c r="A5" s="4" t="s">
        <v>471</v>
      </c>
      <c r="B5" s="7" t="n">
        <v>1433</v>
      </c>
    </row>
    <row r="6" spans="1:2">
      <c r="A6" s="4" t="s">
        <v>472</v>
      </c>
      <c r="B6" s="7" t="n">
        <v>1184</v>
      </c>
    </row>
    <row r="7" spans="1:2">
      <c r="A7" s="4" t="s">
        <v>473</v>
      </c>
      <c r="B7" s="7" t="n">
        <v>1114</v>
      </c>
    </row>
    <row r="8" spans="1:2">
      <c r="A8" s="4" t="s">
        <v>474</v>
      </c>
      <c r="B8" s="7" t="n">
        <v>686</v>
      </c>
    </row>
    <row r="9" spans="1:2">
      <c r="A9" s="4" t="s">
        <v>127</v>
      </c>
      <c r="B9" s="6" t="n">
        <v>67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89</v>
      </c>
      <c r="B1" s="2" t="s">
        <v>83</v>
      </c>
      <c r="D1" s="2" t="s">
        <v>1</v>
      </c>
    </row>
    <row r="2" spans="1:5">
      <c r="B2" s="2" t="s">
        <v>2</v>
      </c>
      <c r="C2" s="2" t="s">
        <v>84</v>
      </c>
      <c r="D2" s="2" t="s">
        <v>2</v>
      </c>
      <c r="E2" s="2" t="s">
        <v>84</v>
      </c>
    </row>
    <row r="3" spans="1:5">
      <c r="A3" s="3" t="s">
        <v>209</v>
      </c>
    </row>
    <row r="4" spans="1:5">
      <c r="A4" s="4" t="s">
        <v>490</v>
      </c>
      <c r="B4" s="10" t="n">
        <v>0.1</v>
      </c>
      <c r="C4" s="10" t="n">
        <v>0.5</v>
      </c>
      <c r="D4" s="10" t="n">
        <v>0.8</v>
      </c>
      <c r="E4" s="10" t="n">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1</v>
      </c>
      <c r="B1" s="2" t="s">
        <v>83</v>
      </c>
      <c r="E1" s="2" t="s">
        <v>1</v>
      </c>
    </row>
    <row r="2" spans="1:6">
      <c r="B2" s="2" t="s">
        <v>2</v>
      </c>
      <c r="C2" s="2" t="s">
        <v>492</v>
      </c>
      <c r="D2" s="2" t="s">
        <v>84</v>
      </c>
      <c r="E2" s="2" t="s">
        <v>2</v>
      </c>
      <c r="F2" s="2" t="s">
        <v>84</v>
      </c>
    </row>
    <row r="3" spans="1:6">
      <c r="A3" s="3" t="s">
        <v>211</v>
      </c>
    </row>
    <row r="4" spans="1:6">
      <c r="A4" s="4" t="s">
        <v>493</v>
      </c>
      <c r="D4" s="6" t="n">
        <v>966</v>
      </c>
      <c r="E4" s="6" t="n">
        <v>409</v>
      </c>
      <c r="F4" s="6" t="n">
        <v>3981</v>
      </c>
    </row>
    <row r="5" spans="1:6">
      <c r="A5" s="4" t="s">
        <v>494</v>
      </c>
      <c r="D5" s="7" t="n">
        <v>804</v>
      </c>
      <c r="E5" s="7" t="n">
        <v>317</v>
      </c>
      <c r="F5" s="7" t="n">
        <v>3066</v>
      </c>
    </row>
    <row r="6" spans="1:6">
      <c r="A6" s="4" t="s">
        <v>95</v>
      </c>
      <c r="D6" s="7" t="n">
        <v>162</v>
      </c>
      <c r="E6" s="7" t="n">
        <v>92</v>
      </c>
      <c r="F6" s="7" t="n">
        <v>915</v>
      </c>
    </row>
    <row r="7" spans="1:6">
      <c r="A7" s="4" t="s">
        <v>495</v>
      </c>
      <c r="D7" s="7" t="n">
        <v>-767</v>
      </c>
      <c r="E7" s="7" t="n">
        <v>-226</v>
      </c>
      <c r="F7" s="7" t="n">
        <v>-2967</v>
      </c>
    </row>
    <row r="8" spans="1:6">
      <c r="A8" s="4" t="s">
        <v>496</v>
      </c>
      <c r="C8" s="6" t="n">
        <v>13600</v>
      </c>
      <c r="E8" s="7" t="n">
        <v>13615</v>
      </c>
    </row>
    <row r="9" spans="1:6">
      <c r="A9" s="4" t="s">
        <v>96</v>
      </c>
      <c r="B9" s="6" t="n">
        <v>1013</v>
      </c>
      <c r="E9" s="7" t="n">
        <v>1013</v>
      </c>
      <c r="F9" s="7" t="n">
        <v>7137</v>
      </c>
    </row>
    <row r="10" spans="1:6">
      <c r="A10" s="4" t="s">
        <v>103</v>
      </c>
      <c r="D10" s="6" t="n">
        <v>-605</v>
      </c>
      <c r="E10" s="6" t="n">
        <v>13481</v>
      </c>
      <c r="F10" s="6" t="n">
        <v>5085</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4</v>
      </c>
    </row>
    <row r="2" spans="1:3">
      <c r="A2" s="3" t="s">
        <v>211</v>
      </c>
    </row>
    <row r="3" spans="1:3">
      <c r="A3" s="4" t="s">
        <v>42</v>
      </c>
      <c r="C3" s="6" t="n">
        <v>32778</v>
      </c>
    </row>
    <row r="4" spans="1:3">
      <c r="A4" s="4" t="s">
        <v>498</v>
      </c>
      <c r="C4" s="7" t="n">
        <v>3274</v>
      </c>
    </row>
    <row r="5" spans="1:3">
      <c r="A5" s="4" t="s">
        <v>499</v>
      </c>
      <c r="C5" s="7" t="n">
        <v>1174</v>
      </c>
    </row>
    <row r="6" spans="1:3">
      <c r="A6" s="4" t="s">
        <v>500</v>
      </c>
      <c r="B6" s="6" t="n">
        <v>37000000</v>
      </c>
      <c r="C6" s="7" t="n">
        <v>37226</v>
      </c>
    </row>
    <row r="7" spans="1:3">
      <c r="A7" s="4" t="s">
        <v>501</v>
      </c>
      <c r="C7" s="7" t="n">
        <v>30642</v>
      </c>
    </row>
    <row r="8" spans="1:3">
      <c r="A8" s="4" t="s">
        <v>502</v>
      </c>
      <c r="C8" s="7" t="n">
        <v>19069</v>
      </c>
    </row>
    <row r="9" spans="1:3">
      <c r="A9" s="4" t="s">
        <v>503</v>
      </c>
      <c r="C9" s="7" t="n">
        <v>993</v>
      </c>
    </row>
    <row r="10" spans="1:3">
      <c r="A10" s="4" t="s">
        <v>504</v>
      </c>
      <c r="B10" s="6" t="n">
        <v>49600000</v>
      </c>
      <c r="C10" s="6" t="n">
        <v>507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5</v>
      </c>
      <c r="B1" s="2" t="s">
        <v>477</v>
      </c>
      <c r="C1" s="2" t="s">
        <v>506</v>
      </c>
      <c r="D1" s="2" t="s">
        <v>2</v>
      </c>
      <c r="E1" s="2" t="s">
        <v>492</v>
      </c>
      <c r="F1" s="2" t="s">
        <v>507</v>
      </c>
      <c r="G1" s="2" t="s">
        <v>2</v>
      </c>
      <c r="H1" s="2" t="s">
        <v>84</v>
      </c>
      <c r="I1" s="2" t="s">
        <v>34</v>
      </c>
    </row>
    <row r="2" spans="1:9">
      <c r="A2" s="3" t="s">
        <v>508</v>
      </c>
    </row>
    <row r="3" spans="1:9">
      <c r="A3" s="4" t="s">
        <v>509</v>
      </c>
      <c r="D3" s="6" t="n">
        <v>37000000</v>
      </c>
      <c r="G3" s="6" t="n">
        <v>37000000</v>
      </c>
      <c r="I3" s="6" t="n">
        <v>37226</v>
      </c>
    </row>
    <row r="4" spans="1:9">
      <c r="A4" s="4" t="s">
        <v>510</v>
      </c>
      <c r="D4" s="7" t="n">
        <v>49600000</v>
      </c>
      <c r="G4" s="7" t="n">
        <v>49600000</v>
      </c>
      <c r="I4" s="6" t="n">
        <v>50704</v>
      </c>
    </row>
    <row r="5" spans="1:9">
      <c r="A5" s="4" t="s">
        <v>96</v>
      </c>
      <c r="D5" s="7" t="n">
        <v>1013000</v>
      </c>
      <c r="G5" s="7" t="n">
        <v>1013000</v>
      </c>
      <c r="H5" s="6" t="n">
        <v>7137000</v>
      </c>
    </row>
    <row r="6" spans="1:9">
      <c r="A6" s="4" t="s">
        <v>496</v>
      </c>
      <c r="E6" s="6" t="n">
        <v>13600000</v>
      </c>
      <c r="G6" s="7" t="n">
        <v>13615000</v>
      </c>
    </row>
    <row r="7" spans="1:9">
      <c r="A7" s="4" t="s">
        <v>511</v>
      </c>
    </row>
    <row r="8" spans="1:9">
      <c r="A8" s="3" t="s">
        <v>508</v>
      </c>
    </row>
    <row r="9" spans="1:9">
      <c r="A9" s="4" t="s">
        <v>512</v>
      </c>
      <c r="C9" s="6" t="n">
        <v>20700000</v>
      </c>
    </row>
    <row r="10" spans="1:9">
      <c r="A10" s="4" t="s">
        <v>513</v>
      </c>
      <c r="C10" s="7" t="n">
        <v>20700000</v>
      </c>
    </row>
    <row r="11" spans="1:9">
      <c r="A11" s="4" t="s">
        <v>514</v>
      </c>
      <c r="C11" s="7" t="n">
        <v>19600000</v>
      </c>
    </row>
    <row r="12" spans="1:9">
      <c r="A12" s="4" t="s">
        <v>515</v>
      </c>
      <c r="C12" s="7" t="n">
        <v>1100000</v>
      </c>
    </row>
    <row r="13" spans="1:9">
      <c r="A13" s="4" t="s">
        <v>516</v>
      </c>
    </row>
    <row r="14" spans="1:9">
      <c r="A14" s="3" t="s">
        <v>508</v>
      </c>
    </row>
    <row r="15" spans="1:9">
      <c r="A15" s="4" t="s">
        <v>512</v>
      </c>
      <c r="C15" s="7" t="n">
        <v>20700000</v>
      </c>
    </row>
    <row r="16" spans="1:9">
      <c r="A16" s="4" t="s">
        <v>514</v>
      </c>
      <c r="C16" s="7" t="n">
        <v>19600000</v>
      </c>
    </row>
    <row r="17" spans="1:9">
      <c r="A17" s="4" t="s">
        <v>515</v>
      </c>
      <c r="C17" s="6" t="n">
        <v>1100000</v>
      </c>
    </row>
    <row r="18" spans="1:9">
      <c r="A18" s="4" t="s">
        <v>517</v>
      </c>
    </row>
    <row r="19" spans="1:9">
      <c r="A19" s="3" t="s">
        <v>508</v>
      </c>
    </row>
    <row r="20" spans="1:9">
      <c r="A20" s="4" t="s">
        <v>509</v>
      </c>
      <c r="D20" s="7" t="n">
        <v>13600000</v>
      </c>
      <c r="G20" s="7" t="n">
        <v>13600000</v>
      </c>
    </row>
    <row r="21" spans="1:9">
      <c r="A21" s="4" t="s">
        <v>510</v>
      </c>
      <c r="D21" s="7" t="n">
        <v>20700000</v>
      </c>
      <c r="G21" s="6" t="n">
        <v>20700000</v>
      </c>
    </row>
    <row r="22" spans="1:9">
      <c r="A22" s="4" t="s">
        <v>96</v>
      </c>
      <c r="F22" s="6" t="n">
        <v>7100000</v>
      </c>
    </row>
    <row r="23" spans="1:9">
      <c r="A23" s="4" t="s">
        <v>518</v>
      </c>
    </row>
    <row r="24" spans="1:9">
      <c r="A24" s="3" t="s">
        <v>508</v>
      </c>
    </row>
    <row r="25" spans="1:9">
      <c r="A25" s="4" t="s">
        <v>519</v>
      </c>
      <c r="B25" s="6" t="n">
        <v>19800000</v>
      </c>
    </row>
    <row r="26" spans="1:9">
      <c r="A26" s="4" t="s">
        <v>520</v>
      </c>
      <c r="D26" s="6"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83</v>
      </c>
      <c r="D1" s="2" t="s">
        <v>1</v>
      </c>
    </row>
    <row r="2" spans="1:5">
      <c r="B2" s="2" t="s">
        <v>2</v>
      </c>
      <c r="C2" s="2" t="s">
        <v>84</v>
      </c>
      <c r="D2" s="2" t="s">
        <v>2</v>
      </c>
      <c r="E2" s="2" t="s">
        <v>84</v>
      </c>
    </row>
    <row r="3" spans="1:5">
      <c r="A3" s="3" t="s">
        <v>215</v>
      </c>
    </row>
    <row r="4" spans="1:5">
      <c r="A4" s="4" t="s">
        <v>522</v>
      </c>
      <c r="B4" s="6" t="n">
        <v>0</v>
      </c>
      <c r="C4" s="6" t="n">
        <v>0</v>
      </c>
      <c r="D4" s="6" t="n">
        <v>1823</v>
      </c>
    </row>
    <row r="5" spans="1:5">
      <c r="A5" s="4" t="s">
        <v>523</v>
      </c>
      <c r="B5" s="7" t="n">
        <v>303</v>
      </c>
      <c r="C5" s="7" t="n">
        <v>392</v>
      </c>
      <c r="D5" s="7" t="n">
        <v>941</v>
      </c>
      <c r="E5" s="6" t="n">
        <v>1283</v>
      </c>
    </row>
    <row r="6" spans="1:5">
      <c r="A6" s="4" t="s">
        <v>524</v>
      </c>
      <c r="B6" s="7" t="n">
        <v>67</v>
      </c>
      <c r="C6" s="7" t="n">
        <v>120</v>
      </c>
      <c r="D6" s="7" t="n">
        <v>222</v>
      </c>
      <c r="E6" s="7" t="n">
        <v>409</v>
      </c>
    </row>
    <row r="7" spans="1:5">
      <c r="A7" s="4" t="s">
        <v>525</v>
      </c>
      <c r="C7" s="7" t="n">
        <v>62</v>
      </c>
      <c r="D7" s="7" t="n">
        <v>167</v>
      </c>
      <c r="E7" s="7" t="n">
        <v>182</v>
      </c>
    </row>
    <row r="8" spans="1:5">
      <c r="A8" s="4" t="s">
        <v>127</v>
      </c>
      <c r="B8" s="6" t="n">
        <v>370</v>
      </c>
      <c r="C8" s="6" t="n">
        <v>574</v>
      </c>
      <c r="D8" s="6" t="n">
        <v>3153</v>
      </c>
      <c r="E8" s="6" t="n">
        <v>18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6</v>
      </c>
      <c r="B1" s="2" t="s">
        <v>83</v>
      </c>
      <c r="D1" s="2" t="s">
        <v>1</v>
      </c>
      <c r="F1" s="2" t="s">
        <v>342</v>
      </c>
    </row>
    <row r="2" spans="1:6">
      <c r="B2" s="2" t="s">
        <v>2</v>
      </c>
      <c r="C2" s="2" t="s">
        <v>84</v>
      </c>
      <c r="D2" s="2" t="s">
        <v>2</v>
      </c>
      <c r="E2" s="2" t="s">
        <v>84</v>
      </c>
      <c r="F2" s="2" t="s">
        <v>34</v>
      </c>
    </row>
    <row r="3" spans="1:6">
      <c r="A3" s="3" t="s">
        <v>527</v>
      </c>
    </row>
    <row r="4" spans="1:6">
      <c r="A4" s="4" t="s">
        <v>528</v>
      </c>
      <c r="D4" s="6" t="n">
        <v>76000</v>
      </c>
      <c r="F4" s="6" t="n">
        <v>100733</v>
      </c>
    </row>
    <row r="5" spans="1:6">
      <c r="A5" s="4" t="s">
        <v>529</v>
      </c>
      <c r="B5" s="6" t="n">
        <v>2332</v>
      </c>
      <c r="C5" s="6" t="n">
        <v>3447</v>
      </c>
      <c r="D5" s="7" t="n">
        <v>7280</v>
      </c>
      <c r="E5" s="6" t="n">
        <v>10934</v>
      </c>
    </row>
    <row r="6" spans="1:6">
      <c r="A6" s="4" t="s">
        <v>530</v>
      </c>
      <c r="B6" s="7" t="n">
        <v>0</v>
      </c>
      <c r="D6" s="6" t="n">
        <v>0</v>
      </c>
    </row>
    <row r="7" spans="1:6">
      <c r="A7" s="4" t="s">
        <v>531</v>
      </c>
    </row>
    <row r="8" spans="1:6">
      <c r="A8" s="3" t="s">
        <v>527</v>
      </c>
    </row>
    <row r="9" spans="1:6">
      <c r="A9" s="4" t="s">
        <v>532</v>
      </c>
      <c r="D9" s="4" t="s">
        <v>533</v>
      </c>
    </row>
    <row r="10" spans="1:6">
      <c r="A10" s="4" t="s">
        <v>528</v>
      </c>
      <c r="D10" s="6" t="n">
        <v>30000</v>
      </c>
      <c r="F10" s="7" t="n">
        <v>30000</v>
      </c>
    </row>
    <row r="11" spans="1:6">
      <c r="A11" s="4" t="s">
        <v>529</v>
      </c>
      <c r="B11" s="7" t="n">
        <v>920</v>
      </c>
      <c r="C11" s="7" t="n">
        <v>920</v>
      </c>
      <c r="D11" s="6" t="n">
        <v>2730</v>
      </c>
      <c r="E11" s="7" t="n">
        <v>2730</v>
      </c>
    </row>
    <row r="12" spans="1:6">
      <c r="A12" s="4" t="s">
        <v>534</v>
      </c>
    </row>
    <row r="13" spans="1:6">
      <c r="A13" s="3" t="s">
        <v>527</v>
      </c>
    </row>
    <row r="14" spans="1:6">
      <c r="A14" s="4" t="s">
        <v>532</v>
      </c>
      <c r="D14" s="4" t="s">
        <v>533</v>
      </c>
    </row>
    <row r="15" spans="1:6">
      <c r="A15" s="4" t="s">
        <v>528</v>
      </c>
      <c r="F15" s="7" t="n">
        <v>10000</v>
      </c>
    </row>
    <row r="16" spans="1:6">
      <c r="A16" s="4" t="s">
        <v>529</v>
      </c>
      <c r="C16" s="7" t="n">
        <v>307</v>
      </c>
      <c r="D16" s="6" t="n">
        <v>140</v>
      </c>
      <c r="E16" s="7" t="n">
        <v>910</v>
      </c>
    </row>
    <row r="17" spans="1:6">
      <c r="A17" s="4" t="s">
        <v>535</v>
      </c>
    </row>
    <row r="18" spans="1:6">
      <c r="A18" s="3" t="s">
        <v>527</v>
      </c>
    </row>
    <row r="19" spans="1:6">
      <c r="A19" s="4" t="s">
        <v>532</v>
      </c>
      <c r="D19" s="4" t="s">
        <v>533</v>
      </c>
    </row>
    <row r="20" spans="1:6">
      <c r="A20" s="4" t="s">
        <v>529</v>
      </c>
      <c r="C20" s="7" t="n">
        <v>0</v>
      </c>
      <c r="D20" s="6" t="n">
        <v>0</v>
      </c>
      <c r="E20" s="7" t="n">
        <v>1095</v>
      </c>
    </row>
    <row r="21" spans="1:6">
      <c r="A21" s="4" t="s">
        <v>536</v>
      </c>
    </row>
    <row r="22" spans="1:6">
      <c r="A22" s="3" t="s">
        <v>527</v>
      </c>
    </row>
    <row r="23" spans="1:6">
      <c r="A23" s="4" t="s">
        <v>532</v>
      </c>
      <c r="D23" s="4" t="s">
        <v>533</v>
      </c>
    </row>
    <row r="24" spans="1:6">
      <c r="A24" s="4" t="s">
        <v>528</v>
      </c>
      <c r="D24" s="6" t="n">
        <v>26000</v>
      </c>
      <c r="F24" s="7" t="n">
        <v>43000</v>
      </c>
    </row>
    <row r="25" spans="1:6">
      <c r="A25" s="4" t="s">
        <v>529</v>
      </c>
      <c r="B25" s="7" t="n">
        <v>797</v>
      </c>
      <c r="C25" s="7" t="n">
        <v>1763</v>
      </c>
      <c r="D25" s="6" t="n">
        <v>2705</v>
      </c>
      <c r="E25" s="7" t="n">
        <v>4970</v>
      </c>
    </row>
    <row r="26" spans="1:6">
      <c r="A26" s="4" t="s">
        <v>537</v>
      </c>
    </row>
    <row r="27" spans="1:6">
      <c r="A27" s="3" t="s">
        <v>527</v>
      </c>
    </row>
    <row r="28" spans="1:6">
      <c r="A28" s="4" t="s">
        <v>532</v>
      </c>
      <c r="D28" s="4" t="s">
        <v>533</v>
      </c>
    </row>
    <row r="29" spans="1:6">
      <c r="A29" s="4" t="s">
        <v>528</v>
      </c>
      <c r="D29" s="6" t="n">
        <v>20000</v>
      </c>
      <c r="F29" s="6" t="n">
        <v>17733</v>
      </c>
    </row>
    <row r="30" spans="1:6">
      <c r="A30" s="4" t="s">
        <v>529</v>
      </c>
      <c r="B30" s="6" t="n">
        <v>615</v>
      </c>
      <c r="C30" s="6" t="n">
        <v>457</v>
      </c>
      <c r="D30" s="6" t="n">
        <v>1705</v>
      </c>
      <c r="E30" s="6" t="n">
        <v>12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2</v>
      </c>
      <c r="B1" s="2" t="s">
        <v>83</v>
      </c>
      <c r="D1" s="2" t="s">
        <v>1</v>
      </c>
    </row>
    <row r="2" spans="1:5">
      <c r="B2" s="2" t="s">
        <v>2</v>
      </c>
      <c r="C2" s="2" t="s">
        <v>84</v>
      </c>
      <c r="D2" s="2" t="s">
        <v>2</v>
      </c>
      <c r="E2" s="2" t="s">
        <v>84</v>
      </c>
    </row>
    <row r="3" spans="1:5">
      <c r="A3" s="3" t="s">
        <v>113</v>
      </c>
    </row>
    <row r="4" spans="1:5">
      <c r="A4" s="4" t="s">
        <v>104</v>
      </c>
      <c r="B4" s="6" t="n">
        <v>4686</v>
      </c>
      <c r="C4" s="6" t="n">
        <v>4489</v>
      </c>
      <c r="D4" s="6" t="n">
        <v>23800</v>
      </c>
      <c r="E4" s="6" t="n">
        <v>16607</v>
      </c>
    </row>
    <row r="5" spans="1:5">
      <c r="A5" s="3" t="s">
        <v>114</v>
      </c>
    </row>
    <row r="6" spans="1:5">
      <c r="A6" s="4" t="s">
        <v>115</v>
      </c>
      <c r="B6" s="7" t="n">
        <v>210</v>
      </c>
      <c r="C6" s="7" t="n">
        <v>127</v>
      </c>
      <c r="D6" s="7" t="n">
        <v>1711</v>
      </c>
      <c r="E6" s="7" t="n">
        <v>-1370</v>
      </c>
    </row>
    <row r="7" spans="1:5">
      <c r="A7" s="4" t="s">
        <v>116</v>
      </c>
      <c r="B7" s="7" t="n">
        <v>94</v>
      </c>
      <c r="C7" s="7" t="n">
        <v>3</v>
      </c>
      <c r="D7" s="7" t="n">
        <v>719</v>
      </c>
      <c r="E7" s="7" t="n">
        <v>81</v>
      </c>
    </row>
    <row r="8" spans="1:5">
      <c r="A8" s="4" t="s">
        <v>117</v>
      </c>
      <c r="B8" s="7" t="n">
        <v>304</v>
      </c>
      <c r="C8" s="7" t="n">
        <v>130</v>
      </c>
      <c r="D8" s="7" t="n">
        <v>2430</v>
      </c>
      <c r="E8" s="7" t="n">
        <v>-1289</v>
      </c>
    </row>
    <row r="9" spans="1:5">
      <c r="A9" s="4" t="s">
        <v>118</v>
      </c>
      <c r="B9" s="7" t="n">
        <v>4990</v>
      </c>
      <c r="C9" s="7" t="n">
        <v>4619</v>
      </c>
      <c r="D9" s="7" t="n">
        <v>26230</v>
      </c>
      <c r="E9" s="7" t="n">
        <v>15318</v>
      </c>
    </row>
    <row r="10" spans="1:5">
      <c r="A10" s="4" t="s">
        <v>119</v>
      </c>
      <c r="B10" s="7" t="n">
        <v>-816</v>
      </c>
      <c r="C10" s="7" t="n">
        <v>-468</v>
      </c>
      <c r="D10" s="7" t="n">
        <v>-2019</v>
      </c>
      <c r="E10" s="7" t="n">
        <v>-1083</v>
      </c>
    </row>
    <row r="11" spans="1:5">
      <c r="A11" s="4" t="s">
        <v>120</v>
      </c>
      <c r="B11" s="6" t="n">
        <v>4174</v>
      </c>
      <c r="C11" s="6" t="n">
        <v>4151</v>
      </c>
      <c r="D11" s="6" t="n">
        <v>24211</v>
      </c>
      <c r="E11" s="6" t="n">
        <v>142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s>
  <sheetData>
    <row r="1" spans="1:11">
      <c r="A1" s="1" t="s">
        <v>538</v>
      </c>
      <c r="B1" s="2" t="s">
        <v>539</v>
      </c>
      <c r="C1" s="2" t="s">
        <v>83</v>
      </c>
      <c r="G1" s="2" t="s">
        <v>1</v>
      </c>
      <c r="K1" s="2" t="s">
        <v>342</v>
      </c>
    </row>
    <row r="2" spans="1:11">
      <c r="B2" s="2" t="s">
        <v>540</v>
      </c>
      <c r="C2" s="2" t="s">
        <v>2</v>
      </c>
      <c r="E2" s="2" t="s">
        <v>84</v>
      </c>
      <c r="G2" s="2" t="s">
        <v>2</v>
      </c>
      <c r="I2" s="2" t="s">
        <v>84</v>
      </c>
      <c r="K2" s="2" t="s">
        <v>34</v>
      </c>
    </row>
    <row r="3" spans="1:11">
      <c r="A3" s="3" t="s">
        <v>265</v>
      </c>
    </row>
    <row r="4" spans="1:11">
      <c r="A4" s="4" t="s">
        <v>541</v>
      </c>
      <c r="C4" s="6" t="n">
        <v>3990</v>
      </c>
      <c r="D4" s="4" t="s">
        <v>133</v>
      </c>
      <c r="E4" s="6" t="n">
        <v>4240</v>
      </c>
      <c r="F4" s="4" t="s">
        <v>133</v>
      </c>
      <c r="G4" s="6" t="n">
        <v>12112</v>
      </c>
      <c r="H4" s="4" t="s">
        <v>142</v>
      </c>
      <c r="I4" s="6" t="n">
        <v>12809</v>
      </c>
      <c r="J4" s="4" t="s">
        <v>142</v>
      </c>
    </row>
    <row r="5" spans="1:11">
      <c r="A5" s="4" t="s">
        <v>542</v>
      </c>
      <c r="C5" s="7" t="n">
        <v>30000</v>
      </c>
      <c r="G5" s="7" t="n">
        <v>30000</v>
      </c>
    </row>
    <row r="6" spans="1:11">
      <c r="A6" s="4" t="s">
        <v>543</v>
      </c>
      <c r="B6" s="6" t="n">
        <v>30000</v>
      </c>
      <c r="G6" s="7" t="n">
        <v>76000</v>
      </c>
      <c r="K6" s="6" t="n">
        <v>100700</v>
      </c>
    </row>
    <row r="7" spans="1:11">
      <c r="A7" s="4" t="s">
        <v>530</v>
      </c>
      <c r="C7" s="7" t="n">
        <v>0</v>
      </c>
      <c r="G7" s="7" t="n">
        <v>0</v>
      </c>
    </row>
    <row r="8" spans="1:11">
      <c r="A8" s="4" t="s">
        <v>544</v>
      </c>
    </row>
    <row r="9" spans="1:11">
      <c r="A9" s="3" t="s">
        <v>265</v>
      </c>
    </row>
    <row r="10" spans="1:11">
      <c r="A10" s="4" t="s">
        <v>541</v>
      </c>
      <c r="C10" s="6" t="n">
        <v>500</v>
      </c>
      <c r="E10" s="6" t="n">
        <v>1500</v>
      </c>
      <c r="G10" s="7" t="n">
        <v>500</v>
      </c>
      <c r="I10" s="6" t="n">
        <v>1500</v>
      </c>
    </row>
    <row r="11" spans="1:11">
      <c r="A11" s="4" t="s">
        <v>545</v>
      </c>
    </row>
    <row r="12" spans="1:11">
      <c r="A12" s="3" t="s">
        <v>265</v>
      </c>
    </row>
    <row r="13" spans="1:11">
      <c r="A13" s="4" t="s">
        <v>543</v>
      </c>
      <c r="G13" s="6" t="n">
        <v>1200</v>
      </c>
      <c r="K13" s="6" t="n">
        <v>1300</v>
      </c>
    </row>
    <row r="14" spans="1:11">
      <c r="A14" s="4" t="s">
        <v>546</v>
      </c>
      <c r="G14" s="4" t="s">
        <v>547</v>
      </c>
      <c r="K14" s="4" t="s">
        <v>547</v>
      </c>
    </row>
    <row r="15" spans="1:11">
      <c r="A15" s="4" t="s">
        <v>536</v>
      </c>
    </row>
    <row r="16" spans="1:11">
      <c r="A16" s="3" t="s">
        <v>265</v>
      </c>
    </row>
    <row r="17" spans="1:11">
      <c r="A17" s="4" t="s">
        <v>548</v>
      </c>
      <c r="G17" s="6" t="n">
        <v>17000</v>
      </c>
    </row>
    <row r="18" spans="1:11">
      <c r="A18" s="4" t="s">
        <v>534</v>
      </c>
    </row>
    <row r="19" spans="1:11">
      <c r="A19" s="3" t="s">
        <v>265</v>
      </c>
    </row>
    <row r="20" spans="1:11">
      <c r="A20" s="4" t="s">
        <v>548</v>
      </c>
      <c r="G20" s="7" t="n">
        <v>10000</v>
      </c>
    </row>
    <row r="21" spans="1:11">
      <c r="A21" s="4" t="s">
        <v>537</v>
      </c>
    </row>
    <row r="22" spans="1:11">
      <c r="A22" s="3" t="s">
        <v>265</v>
      </c>
    </row>
    <row r="23" spans="1:11">
      <c r="A23" s="4" t="s">
        <v>549</v>
      </c>
      <c r="G23" s="6" t="n">
        <v>2300</v>
      </c>
    </row>
    <row r="24" spans="1:11"/>
    <row r="25" spans="1:11">
      <c r="A25" s="4" t="s">
        <v>133</v>
      </c>
      <c r="B25" s="4" t="s">
        <v>152</v>
      </c>
    </row>
    <row r="26" spans="1:11">
      <c r="A26" s="4" t="s">
        <v>142</v>
      </c>
      <c r="B26" s="4" t="s">
        <v>151</v>
      </c>
    </row>
  </sheetData>
  <mergeCells count="10">
    <mergeCell ref="A1:A2"/>
    <mergeCell ref="C1:F1"/>
    <mergeCell ref="G1:J1"/>
    <mergeCell ref="C2:D2"/>
    <mergeCell ref="E2:F2"/>
    <mergeCell ref="G2:H2"/>
    <mergeCell ref="I2:J2"/>
    <mergeCell ref="A24:K24"/>
    <mergeCell ref="B25:K25"/>
    <mergeCell ref="B26:K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0</v>
      </c>
      <c r="B1" s="2" t="s">
        <v>2</v>
      </c>
      <c r="C1" s="2" t="s">
        <v>34</v>
      </c>
    </row>
    <row r="2" spans="1:3">
      <c r="A2" s="4" t="s">
        <v>551</v>
      </c>
      <c r="B2" s="6" t="n">
        <v>141690</v>
      </c>
      <c r="C2" s="6" t="n">
        <v>119980</v>
      </c>
    </row>
    <row r="3" spans="1:3">
      <c r="A3" s="4" t="s">
        <v>552</v>
      </c>
    </row>
    <row r="4" spans="1:3">
      <c r="A4" s="4" t="s">
        <v>551</v>
      </c>
      <c r="B4" s="7" t="n">
        <v>0</v>
      </c>
      <c r="C4" s="7" t="n">
        <v>120000</v>
      </c>
    </row>
    <row r="5" spans="1:3">
      <c r="A5" s="4" t="s">
        <v>553</v>
      </c>
      <c r="B5" s="6" t="n">
        <v>0</v>
      </c>
      <c r="C5" s="6" t="n">
        <v>119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54</v>
      </c>
      <c r="B1" s="2" t="s">
        <v>555</v>
      </c>
      <c r="C1" s="2" t="s">
        <v>556</v>
      </c>
      <c r="D1" s="2" t="s">
        <v>2</v>
      </c>
      <c r="E1" s="2" t="s">
        <v>557</v>
      </c>
      <c r="F1" s="2" t="s">
        <v>318</v>
      </c>
    </row>
    <row r="2" spans="1:6">
      <c r="A2" s="3" t="s">
        <v>558</v>
      </c>
    </row>
    <row r="3" spans="1:6">
      <c r="A3" s="4" t="s">
        <v>559</v>
      </c>
      <c r="E3" s="6" t="n">
        <v>7</v>
      </c>
    </row>
    <row r="4" spans="1:6">
      <c r="A4" s="4" t="s">
        <v>320</v>
      </c>
      <c r="D4" s="4" t="s">
        <v>321</v>
      </c>
      <c r="F4" s="4" t="s">
        <v>321</v>
      </c>
    </row>
    <row r="5" spans="1:6">
      <c r="A5" s="4" t="s">
        <v>558</v>
      </c>
    </row>
    <row r="6" spans="1:6">
      <c r="A6" s="3" t="s">
        <v>558</v>
      </c>
    </row>
    <row r="7" spans="1:6">
      <c r="A7" s="4" t="s">
        <v>146</v>
      </c>
      <c r="C7" s="7" t="n">
        <v>7000</v>
      </c>
    </row>
    <row r="8" spans="1:6">
      <c r="A8" s="4" t="s">
        <v>560</v>
      </c>
      <c r="C8" s="8" t="n">
        <v>11.23</v>
      </c>
    </row>
    <row r="9" spans="1:6">
      <c r="A9" s="4" t="s">
        <v>561</v>
      </c>
      <c r="B9" s="11" t="n">
        <v>0.175</v>
      </c>
    </row>
    <row r="10" spans="1:6">
      <c r="A10" s="4" t="s">
        <v>562</v>
      </c>
      <c r="B10" s="8" t="n">
        <v>0.7</v>
      </c>
    </row>
    <row r="11" spans="1:6">
      <c r="A11" s="4" t="s">
        <v>563</v>
      </c>
      <c r="B11" s="4" t="s">
        <v>564</v>
      </c>
    </row>
    <row r="12" spans="1:6">
      <c r="A12" s="4" t="s">
        <v>559</v>
      </c>
      <c r="B12" s="6" t="n">
        <v>10</v>
      </c>
    </row>
    <row r="13" spans="1:6">
      <c r="A13" s="4" t="s">
        <v>326</v>
      </c>
      <c r="C13" s="6" t="n">
        <v>4</v>
      </c>
    </row>
    <row r="14" spans="1:6">
      <c r="A14" s="4" t="s">
        <v>565</v>
      </c>
      <c r="B14" s="4" t="s">
        <v>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46"/>
    <col customWidth="1" max="6" min="6" width="20"/>
    <col customWidth="1" max="7" min="7" width="24"/>
    <col customWidth="1" max="8" min="8" width="11"/>
  </cols>
  <sheetData>
    <row r="1" spans="1:8">
      <c r="A1" s="1" t="s">
        <v>121</v>
      </c>
      <c r="C1" s="2" t="s">
        <v>122</v>
      </c>
      <c r="D1" s="2" t="s">
        <v>123</v>
      </c>
      <c r="E1" s="2" t="s">
        <v>124</v>
      </c>
      <c r="F1" s="2" t="s">
        <v>125</v>
      </c>
      <c r="G1" s="2" t="s">
        <v>126</v>
      </c>
      <c r="H1" s="2" t="s">
        <v>127</v>
      </c>
    </row>
    <row r="2" spans="1:8">
      <c r="A2" s="4" t="s">
        <v>128</v>
      </c>
      <c r="C2" s="6" t="n">
        <v>248</v>
      </c>
      <c r="D2" s="6" t="n">
        <v>194497</v>
      </c>
      <c r="E2" s="6" t="n">
        <v>15467</v>
      </c>
      <c r="F2" s="6" t="n">
        <v>86956</v>
      </c>
      <c r="G2" s="6" t="n">
        <v>18202</v>
      </c>
      <c r="H2" s="6" t="n">
        <v>315370</v>
      </c>
    </row>
    <row r="3" spans="1:8">
      <c r="A3" s="4" t="s">
        <v>129</v>
      </c>
      <c r="C3" s="7" t="n">
        <v>24847</v>
      </c>
    </row>
    <row r="4" spans="1:8">
      <c r="A4" s="4" t="s">
        <v>130</v>
      </c>
      <c r="E4" s="7" t="n">
        <v>-15476</v>
      </c>
      <c r="F4" s="7" t="n">
        <v>15476</v>
      </c>
    </row>
    <row r="5" spans="1:8">
      <c r="A5" s="4" t="s">
        <v>104</v>
      </c>
      <c r="C5" s="6" t="n">
        <v>0</v>
      </c>
      <c r="D5" s="7" t="n">
        <v>0</v>
      </c>
      <c r="E5" s="7" t="n">
        <v>0</v>
      </c>
      <c r="F5" s="7" t="n">
        <v>15499</v>
      </c>
      <c r="G5" s="7" t="n">
        <v>1108</v>
      </c>
      <c r="H5" s="7" t="n">
        <v>16607</v>
      </c>
    </row>
    <row r="6" spans="1:8">
      <c r="A6" s="4" t="s">
        <v>131</v>
      </c>
      <c r="D6" s="7" t="n">
        <v>1500</v>
      </c>
      <c r="G6" s="7" t="n">
        <v>-1500</v>
      </c>
      <c r="H6" s="7" t="n">
        <v>1500</v>
      </c>
    </row>
    <row r="7" spans="1:8">
      <c r="A7" s="4" t="s">
        <v>114</v>
      </c>
      <c r="C7" s="7" t="n">
        <v>0</v>
      </c>
      <c r="D7" s="7" t="n">
        <v>0</v>
      </c>
      <c r="E7" s="7" t="n">
        <v>-1264</v>
      </c>
      <c r="F7" s="7" t="n">
        <v>0</v>
      </c>
      <c r="G7" s="7" t="n">
        <v>-25</v>
      </c>
      <c r="H7" s="7" t="n">
        <v>-1289</v>
      </c>
    </row>
    <row r="8" spans="1:8">
      <c r="A8" s="4" t="s">
        <v>132</v>
      </c>
      <c r="B8" s="4" t="s">
        <v>133</v>
      </c>
      <c r="C8" s="7" t="n">
        <v>0</v>
      </c>
      <c r="D8" s="7" t="n">
        <v>0</v>
      </c>
      <c r="E8" s="7" t="n">
        <v>0</v>
      </c>
      <c r="F8" s="7" t="n">
        <v>-12809</v>
      </c>
      <c r="G8" s="7" t="n">
        <v>0</v>
      </c>
      <c r="H8" s="7" t="n">
        <v>-12809</v>
      </c>
    </row>
    <row r="9" spans="1:8">
      <c r="A9" s="4" t="s">
        <v>134</v>
      </c>
      <c r="C9" s="7" t="n">
        <v>0</v>
      </c>
      <c r="D9" s="7" t="n">
        <v>0</v>
      </c>
      <c r="E9" s="7" t="n">
        <v>0</v>
      </c>
      <c r="F9" s="7" t="n">
        <v>0</v>
      </c>
      <c r="G9" s="7" t="n">
        <v>-2562</v>
      </c>
      <c r="H9" s="7" t="n">
        <v>-2562</v>
      </c>
    </row>
    <row r="10" spans="1:8">
      <c r="A10" s="4" t="s">
        <v>135</v>
      </c>
      <c r="C10" s="7" t="n">
        <v>0</v>
      </c>
      <c r="D10" s="7" t="n">
        <v>0</v>
      </c>
      <c r="E10" s="7" t="n">
        <v>0</v>
      </c>
      <c r="F10" s="7" t="n">
        <v>0</v>
      </c>
      <c r="G10" s="7" t="n">
        <v>6</v>
      </c>
      <c r="H10" s="7" t="n">
        <v>6</v>
      </c>
    </row>
    <row r="11" spans="1:8">
      <c r="A11" s="4" t="s">
        <v>136</v>
      </c>
      <c r="C11" s="6" t="n">
        <v>-8</v>
      </c>
      <c r="D11" s="7" t="n">
        <v>-8089</v>
      </c>
      <c r="H11" s="7" t="n">
        <v>-8097</v>
      </c>
    </row>
    <row r="12" spans="1:8">
      <c r="A12" s="4" t="s">
        <v>137</v>
      </c>
      <c r="C12" s="7" t="n">
        <v>-835</v>
      </c>
    </row>
    <row r="13" spans="1:8">
      <c r="A13" s="4" t="s">
        <v>138</v>
      </c>
      <c r="C13" s="6" t="n">
        <v>240</v>
      </c>
      <c r="D13" s="7" t="n">
        <v>187908</v>
      </c>
      <c r="E13" s="7" t="n">
        <v>-1273</v>
      </c>
      <c r="F13" s="7" t="n">
        <v>105122</v>
      </c>
      <c r="G13" s="7" t="n">
        <v>15229</v>
      </c>
      <c r="H13" s="7" t="n">
        <v>307226</v>
      </c>
    </row>
    <row r="14" spans="1:8">
      <c r="A14" s="4" t="s">
        <v>139</v>
      </c>
      <c r="C14" s="7" t="n">
        <v>24012</v>
      </c>
    </row>
    <row r="15" spans="1:8">
      <c r="A15" s="4" t="s">
        <v>140</v>
      </c>
      <c r="C15" s="6" t="n">
        <v>246</v>
      </c>
      <c r="D15" s="7" t="n">
        <v>192142</v>
      </c>
      <c r="E15" s="7" t="n">
        <v>-1400</v>
      </c>
      <c r="F15" s="7" t="n">
        <v>105338</v>
      </c>
      <c r="G15" s="7" t="n">
        <v>17168</v>
      </c>
      <c r="H15" s="7" t="n">
        <v>313494</v>
      </c>
    </row>
    <row r="16" spans="1:8">
      <c r="A16" s="4" t="s">
        <v>141</v>
      </c>
      <c r="C16" s="7" t="n">
        <v>24611</v>
      </c>
    </row>
    <row r="17" spans="1:8">
      <c r="A17" s="4" t="s">
        <v>104</v>
      </c>
      <c r="F17" s="7" t="n">
        <v>4024</v>
      </c>
      <c r="G17" s="7" t="n">
        <v>465</v>
      </c>
      <c r="H17" s="7" t="n">
        <v>4489</v>
      </c>
    </row>
    <row r="18" spans="1:8">
      <c r="A18" s="4" t="s">
        <v>131</v>
      </c>
      <c r="D18" s="7" t="n">
        <v>1500</v>
      </c>
      <c r="G18" s="7" t="n">
        <v>-1500</v>
      </c>
    </row>
    <row r="19" spans="1:8">
      <c r="A19" s="4" t="s">
        <v>114</v>
      </c>
      <c r="E19" s="7" t="n">
        <v>127</v>
      </c>
      <c r="G19" s="7" t="n">
        <v>3</v>
      </c>
      <c r="H19" s="7" t="n">
        <v>130</v>
      </c>
    </row>
    <row r="20" spans="1:8">
      <c r="A20" s="4" t="s">
        <v>132</v>
      </c>
      <c r="B20" s="4" t="s">
        <v>142</v>
      </c>
      <c r="F20" s="7" t="n">
        <v>-4240</v>
      </c>
      <c r="H20" s="7" t="n">
        <v>-4240</v>
      </c>
    </row>
    <row r="21" spans="1:8">
      <c r="A21" s="4" t="s">
        <v>134</v>
      </c>
      <c r="G21" s="7" t="n">
        <v>-909</v>
      </c>
      <c r="H21" s="7" t="n">
        <v>-909</v>
      </c>
    </row>
    <row r="22" spans="1:8">
      <c r="A22" s="4" t="s">
        <v>135</v>
      </c>
      <c r="G22" s="7" t="n">
        <v>2</v>
      </c>
      <c r="H22" s="7" t="n">
        <v>2</v>
      </c>
    </row>
    <row r="23" spans="1:8">
      <c r="A23" s="4" t="s">
        <v>136</v>
      </c>
      <c r="C23" s="6" t="n">
        <v>-6</v>
      </c>
      <c r="D23" s="7" t="n">
        <v>-5734</v>
      </c>
      <c r="H23" s="7" t="n">
        <v>-5740</v>
      </c>
    </row>
    <row r="24" spans="1:8">
      <c r="A24" s="4" t="s">
        <v>137</v>
      </c>
      <c r="C24" s="7" t="n">
        <v>-599</v>
      </c>
    </row>
    <row r="25" spans="1:8">
      <c r="A25" s="4" t="s">
        <v>138</v>
      </c>
      <c r="C25" s="6" t="n">
        <v>240</v>
      </c>
      <c r="D25" s="7" t="n">
        <v>187908</v>
      </c>
      <c r="E25" s="7" t="n">
        <v>-1273</v>
      </c>
      <c r="F25" s="7" t="n">
        <v>105122</v>
      </c>
      <c r="G25" s="7" t="n">
        <v>15229</v>
      </c>
      <c r="H25" s="7" t="n">
        <v>307226</v>
      </c>
    </row>
    <row r="26" spans="1:8">
      <c r="A26" s="4" t="s">
        <v>139</v>
      </c>
      <c r="C26" s="7" t="n">
        <v>24012</v>
      </c>
    </row>
    <row r="27" spans="1:8">
      <c r="A27" s="4" t="s">
        <v>143</v>
      </c>
      <c r="C27" s="6" t="n">
        <v>237</v>
      </c>
      <c r="D27" s="7" t="n">
        <v>184469</v>
      </c>
      <c r="E27" s="7" t="n">
        <v>-2251</v>
      </c>
      <c r="F27" s="7" t="n">
        <v>101382</v>
      </c>
      <c r="G27" s="7" t="n">
        <v>14404</v>
      </c>
      <c r="H27" s="7" t="n">
        <v>298241</v>
      </c>
    </row>
    <row r="28" spans="1:8">
      <c r="A28" s="4" t="s">
        <v>144</v>
      </c>
      <c r="C28" s="7" t="n">
        <v>23708</v>
      </c>
    </row>
    <row r="29" spans="1:8">
      <c r="A29" s="4" t="s">
        <v>104</v>
      </c>
      <c r="F29" s="7" t="n">
        <v>21832</v>
      </c>
      <c r="G29" s="7" t="n">
        <v>1968</v>
      </c>
      <c r="H29" s="7" t="n">
        <v>23800</v>
      </c>
    </row>
    <row r="30" spans="1:8">
      <c r="A30" s="4" t="s">
        <v>114</v>
      </c>
      <c r="E30" s="7" t="n">
        <v>2379</v>
      </c>
      <c r="G30" s="7" t="n">
        <v>51</v>
      </c>
      <c r="H30" s="7" t="n">
        <v>2430</v>
      </c>
    </row>
    <row r="31" spans="1:8">
      <c r="A31" s="4" t="s">
        <v>132</v>
      </c>
      <c r="B31" s="4" t="s">
        <v>133</v>
      </c>
      <c r="F31" s="7" t="n">
        <v>-12112</v>
      </c>
      <c r="H31" s="7" t="n">
        <v>-12112</v>
      </c>
    </row>
    <row r="32" spans="1:8">
      <c r="A32" s="4" t="s">
        <v>134</v>
      </c>
      <c r="G32" s="7" t="n">
        <v>-2496</v>
      </c>
      <c r="H32" s="7" t="n">
        <v>-2496</v>
      </c>
    </row>
    <row r="33" spans="1:8">
      <c r="A33" s="4" t="s">
        <v>135</v>
      </c>
      <c r="C33" s="6" t="n">
        <v>0</v>
      </c>
      <c r="D33" s="7" t="n">
        <v>0</v>
      </c>
      <c r="E33" s="7" t="n">
        <v>0</v>
      </c>
      <c r="F33" s="7" t="n">
        <v>0</v>
      </c>
      <c r="G33" s="7" t="n">
        <v>33122</v>
      </c>
      <c r="H33" s="7" t="n">
        <v>33122</v>
      </c>
    </row>
    <row r="34" spans="1:8">
      <c r="A34" s="4" t="s">
        <v>136</v>
      </c>
      <c r="C34" s="6" t="n">
        <v>-9</v>
      </c>
      <c r="D34" s="7" t="n">
        <v>-9915</v>
      </c>
      <c r="H34" s="7" t="n">
        <v>-9924</v>
      </c>
    </row>
    <row r="35" spans="1:8">
      <c r="A35" s="4" t="s">
        <v>137</v>
      </c>
      <c r="C35" s="7" t="n">
        <v>-933</v>
      </c>
    </row>
    <row r="36" spans="1:8">
      <c r="A36" s="4" t="s">
        <v>145</v>
      </c>
      <c r="D36" s="7" t="n">
        <v>200</v>
      </c>
      <c r="H36" s="7" t="n">
        <v>200</v>
      </c>
    </row>
    <row r="37" spans="1:8">
      <c r="A37" s="4" t="s">
        <v>146</v>
      </c>
      <c r="C37" s="7" t="n">
        <v>18</v>
      </c>
    </row>
    <row r="38" spans="1:8">
      <c r="A38" s="4" t="s">
        <v>147</v>
      </c>
      <c r="C38" s="6" t="n">
        <v>228</v>
      </c>
      <c r="D38" s="7" t="n">
        <v>174754</v>
      </c>
      <c r="E38" s="7" t="n">
        <v>128</v>
      </c>
      <c r="F38" s="7" t="n">
        <v>111102</v>
      </c>
      <c r="G38" s="7" t="n">
        <v>47049</v>
      </c>
      <c r="H38" s="7" t="n">
        <v>333261</v>
      </c>
    </row>
    <row r="39" spans="1:8">
      <c r="A39" s="4" t="s">
        <v>148</v>
      </c>
      <c r="C39" s="7" t="n">
        <v>22793</v>
      </c>
    </row>
    <row r="40" spans="1:8">
      <c r="A40" s="4" t="s">
        <v>149</v>
      </c>
      <c r="C40" s="6" t="n">
        <v>231</v>
      </c>
      <c r="D40" s="7" t="n">
        <v>177559</v>
      </c>
      <c r="E40" s="7" t="n">
        <v>-169</v>
      </c>
      <c r="F40" s="7" t="n">
        <v>111215</v>
      </c>
      <c r="G40" s="7" t="n">
        <v>25848</v>
      </c>
      <c r="H40" s="7" t="n">
        <v>314684</v>
      </c>
    </row>
    <row r="41" spans="1:8">
      <c r="A41" s="4" t="s">
        <v>150</v>
      </c>
      <c r="C41" s="7" t="n">
        <v>23052</v>
      </c>
    </row>
    <row r="42" spans="1:8">
      <c r="A42" s="4" t="s">
        <v>104</v>
      </c>
      <c r="F42" s="7" t="n">
        <v>3877</v>
      </c>
      <c r="G42" s="7" t="n">
        <v>809</v>
      </c>
      <c r="H42" s="7" t="n">
        <v>4686</v>
      </c>
    </row>
    <row r="43" spans="1:8">
      <c r="A43" s="4" t="s">
        <v>114</v>
      </c>
      <c r="E43" s="7" t="n">
        <v>297</v>
      </c>
      <c r="G43" s="7" t="n">
        <v>7</v>
      </c>
      <c r="H43" s="7" t="n">
        <v>304</v>
      </c>
    </row>
    <row r="44" spans="1:8">
      <c r="A44" s="4" t="s">
        <v>132</v>
      </c>
      <c r="B44" s="4" t="s">
        <v>142</v>
      </c>
      <c r="F44" s="7" t="n">
        <v>-3990</v>
      </c>
      <c r="H44" s="7" t="n">
        <v>-3990</v>
      </c>
    </row>
    <row r="45" spans="1:8">
      <c r="A45" s="4" t="s">
        <v>134</v>
      </c>
      <c r="G45" s="7" t="n">
        <v>-785</v>
      </c>
      <c r="H45" s="7" t="n">
        <v>-785</v>
      </c>
    </row>
    <row r="46" spans="1:8">
      <c r="A46" s="4" t="s">
        <v>135</v>
      </c>
      <c r="G46" s="7" t="n">
        <v>21170</v>
      </c>
      <c r="H46" s="7" t="n">
        <v>21170</v>
      </c>
    </row>
    <row r="47" spans="1:8">
      <c r="A47" s="4" t="s">
        <v>136</v>
      </c>
      <c r="C47" s="6" t="n">
        <v>-3</v>
      </c>
      <c r="D47" s="7" t="n">
        <v>-2879</v>
      </c>
      <c r="E47" s="7" t="n">
        <v>0</v>
      </c>
      <c r="F47" s="7" t="n">
        <v>0</v>
      </c>
      <c r="G47" s="7" t="n">
        <v>0</v>
      </c>
      <c r="H47" s="7" t="n">
        <v>-2882</v>
      </c>
    </row>
    <row r="48" spans="1:8">
      <c r="A48" s="4" t="s">
        <v>137</v>
      </c>
      <c r="C48" s="7" t="n">
        <v>-266</v>
      </c>
    </row>
    <row r="49" spans="1:8">
      <c r="A49" s="4" t="s">
        <v>145</v>
      </c>
      <c r="D49" s="7" t="n">
        <v>74</v>
      </c>
      <c r="H49" s="7" t="n">
        <v>74</v>
      </c>
    </row>
    <row r="50" spans="1:8">
      <c r="A50" s="4" t="s">
        <v>146</v>
      </c>
      <c r="C50" s="7" t="n">
        <v>7</v>
      </c>
    </row>
    <row r="51" spans="1:8">
      <c r="A51" s="4" t="s">
        <v>147</v>
      </c>
      <c r="C51" s="6" t="n">
        <v>228</v>
      </c>
      <c r="D51" s="6" t="n">
        <v>174754</v>
      </c>
      <c r="E51" s="6" t="n">
        <v>128</v>
      </c>
      <c r="F51" s="6" t="n">
        <v>111102</v>
      </c>
      <c r="G51" s="6" t="n">
        <v>47049</v>
      </c>
      <c r="H51" s="6" t="n">
        <v>333261</v>
      </c>
    </row>
    <row r="52" spans="1:8">
      <c r="A52" s="4" t="s">
        <v>148</v>
      </c>
      <c r="C52" s="7" t="n">
        <v>22793</v>
      </c>
    </row>
    <row r="53" spans="1:8"/>
    <row r="54" spans="1:8">
      <c r="A54" s="4" t="s">
        <v>133</v>
      </c>
      <c r="B54" s="4" t="s">
        <v>151</v>
      </c>
    </row>
    <row r="55" spans="1:8">
      <c r="A55" s="4" t="s">
        <v>142</v>
      </c>
      <c r="B55" s="4" t="s">
        <v>152</v>
      </c>
    </row>
  </sheetData>
  <mergeCells count="4">
    <mergeCell ref="A1:B1"/>
    <mergeCell ref="A53:G53"/>
    <mergeCell ref="B54:G54"/>
    <mergeCell ref="B55:G5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3</v>
      </c>
      <c r="B1" s="2" t="s">
        <v>83</v>
      </c>
      <c r="C1" s="2" t="s">
        <v>1</v>
      </c>
    </row>
    <row r="2" spans="1:4">
      <c r="B2" s="2" t="s">
        <v>84</v>
      </c>
      <c r="C2" s="2" t="s">
        <v>2</v>
      </c>
      <c r="D2" s="2" t="s">
        <v>84</v>
      </c>
    </row>
    <row r="3" spans="1:4">
      <c r="A3" s="3" t="s">
        <v>154</v>
      </c>
    </row>
    <row r="4" spans="1:4">
      <c r="A4" s="4" t="s">
        <v>104</v>
      </c>
      <c r="B4" s="6" t="n">
        <v>4489</v>
      </c>
      <c r="C4" s="6" t="n">
        <v>23800</v>
      </c>
      <c r="D4" s="6" t="n">
        <v>16607</v>
      </c>
    </row>
    <row r="5" spans="1:4">
      <c r="A5" s="4" t="s">
        <v>155</v>
      </c>
      <c r="B5" s="7" t="n">
        <v>-605</v>
      </c>
      <c r="C5" s="7" t="n">
        <v>13481</v>
      </c>
      <c r="D5" s="7" t="n">
        <v>5085</v>
      </c>
    </row>
    <row r="6" spans="1:4">
      <c r="A6" s="4" t="s">
        <v>156</v>
      </c>
      <c r="B6" s="7" t="n">
        <v>5094</v>
      </c>
      <c r="C6" s="7" t="n">
        <v>10319</v>
      </c>
      <c r="D6" s="7" t="n">
        <v>11522</v>
      </c>
    </row>
    <row r="7" spans="1:4">
      <c r="A7" s="3" t="s">
        <v>157</v>
      </c>
    </row>
    <row r="8" spans="1:4">
      <c r="A8" s="4" t="s">
        <v>93</v>
      </c>
      <c r="B8" s="7" t="n">
        <v>1300</v>
      </c>
      <c r="C8" s="7" t="n">
        <v>3822</v>
      </c>
      <c r="D8" s="7" t="n">
        <v>3987</v>
      </c>
    </row>
    <row r="9" spans="1:4">
      <c r="A9" s="4" t="s">
        <v>158</v>
      </c>
      <c r="C9" s="7" t="n">
        <v>162</v>
      </c>
      <c r="D9" s="7" t="n">
        <v>-163</v>
      </c>
    </row>
    <row r="10" spans="1:4">
      <c r="A10" s="4" t="s">
        <v>159</v>
      </c>
      <c r="B10" s="7" t="n">
        <v>-1436</v>
      </c>
      <c r="C10" s="7" t="n">
        <v>2247</v>
      </c>
      <c r="D10" s="7" t="n">
        <v>-1096</v>
      </c>
    </row>
    <row r="11" spans="1:4">
      <c r="A11" s="4" t="s">
        <v>160</v>
      </c>
      <c r="B11" s="7" t="n">
        <v>3</v>
      </c>
      <c r="C11" s="7" t="n">
        <v>719</v>
      </c>
      <c r="D11" s="7" t="n">
        <v>81</v>
      </c>
    </row>
    <row r="12" spans="1:4">
      <c r="A12" s="4" t="s">
        <v>96</v>
      </c>
      <c r="C12" s="7" t="n">
        <v>-1013</v>
      </c>
    </row>
    <row r="13" spans="1:4">
      <c r="A13" s="4" t="s">
        <v>161</v>
      </c>
      <c r="C13" s="7" t="n">
        <v>1330</v>
      </c>
      <c r="D13" s="7" t="n">
        <v>401</v>
      </c>
    </row>
    <row r="14" spans="1:4">
      <c r="A14" s="4" t="s">
        <v>162</v>
      </c>
      <c r="C14" s="7" t="n">
        <v>-1770</v>
      </c>
    </row>
    <row r="15" spans="1:4">
      <c r="A15" s="4" t="s">
        <v>163</v>
      </c>
      <c r="C15" s="7" t="n">
        <v>398</v>
      </c>
      <c r="D15" s="7" t="n">
        <v>-105</v>
      </c>
    </row>
    <row r="16" spans="1:4">
      <c r="A16" s="3" t="s">
        <v>164</v>
      </c>
    </row>
    <row r="17" spans="1:4">
      <c r="A17" s="4" t="s">
        <v>165</v>
      </c>
      <c r="C17" s="7" t="n">
        <v>-223</v>
      </c>
      <c r="D17" s="7" t="n">
        <v>-195</v>
      </c>
    </row>
    <row r="18" spans="1:4">
      <c r="A18" s="4" t="s">
        <v>166</v>
      </c>
      <c r="C18" s="7" t="n">
        <v>-24</v>
      </c>
      <c r="D18" s="7" t="n">
        <v>-30</v>
      </c>
    </row>
    <row r="19" spans="1:4">
      <c r="A19" s="4" t="s">
        <v>167</v>
      </c>
      <c r="C19" s="7" t="n">
        <v>-127</v>
      </c>
      <c r="D19" s="7" t="n">
        <v>-1008</v>
      </c>
    </row>
    <row r="20" spans="1:4">
      <c r="A20" s="4" t="s">
        <v>168</v>
      </c>
      <c r="C20" s="7" t="n">
        <v>-95</v>
      </c>
      <c r="D20" s="7" t="n">
        <v>-203</v>
      </c>
    </row>
    <row r="21" spans="1:4">
      <c r="A21" s="4" t="s">
        <v>169</v>
      </c>
      <c r="C21" s="7" t="n">
        <v>-139</v>
      </c>
      <c r="D21" s="7" t="n">
        <v>7</v>
      </c>
    </row>
    <row r="22" spans="1:4">
      <c r="A22" s="4" t="s">
        <v>170</v>
      </c>
      <c r="C22" s="7" t="n">
        <v>15606</v>
      </c>
      <c r="D22" s="7" t="n">
        <v>13198</v>
      </c>
    </row>
    <row r="23" spans="1:4">
      <c r="A23" s="4" t="s">
        <v>171</v>
      </c>
      <c r="C23" s="7" t="n">
        <v>-55</v>
      </c>
      <c r="D23" s="7" t="n">
        <v>2272</v>
      </c>
    </row>
    <row r="24" spans="1:4">
      <c r="A24" s="4" t="s">
        <v>172</v>
      </c>
      <c r="C24" s="7" t="n">
        <v>15551</v>
      </c>
      <c r="D24" s="7" t="n">
        <v>15470</v>
      </c>
    </row>
    <row r="25" spans="1:4">
      <c r="A25" s="3" t="s">
        <v>173</v>
      </c>
    </row>
    <row r="26" spans="1:4">
      <c r="A26" s="4" t="s">
        <v>174</v>
      </c>
      <c r="C26" s="7" t="n">
        <v>-85130</v>
      </c>
      <c r="D26" s="7" t="n">
        <v>-556</v>
      </c>
    </row>
    <row r="27" spans="1:4">
      <c r="A27" s="4" t="s">
        <v>175</v>
      </c>
      <c r="C27" s="7" t="n">
        <v>-10526</v>
      </c>
      <c r="D27" s="7" t="n">
        <v>-72477</v>
      </c>
    </row>
    <row r="28" spans="1:4">
      <c r="A28" s="4" t="s">
        <v>176</v>
      </c>
      <c r="C28" s="7" t="n">
        <v>61376</v>
      </c>
      <c r="D28" s="7" t="n">
        <v>9982</v>
      </c>
    </row>
    <row r="29" spans="1:4">
      <c r="A29" s="4" t="s">
        <v>177</v>
      </c>
      <c r="C29" s="7" t="n">
        <v>19502</v>
      </c>
    </row>
    <row r="30" spans="1:4">
      <c r="A30" s="4" t="s">
        <v>178</v>
      </c>
      <c r="C30" s="7" t="n">
        <v>-89</v>
      </c>
      <c r="D30" s="7" t="n">
        <v>-644</v>
      </c>
    </row>
    <row r="31" spans="1:4">
      <c r="A31" s="4" t="s">
        <v>179</v>
      </c>
      <c r="C31" s="7" t="n">
        <v>140</v>
      </c>
      <c r="D31" s="7" t="n">
        <v>765</v>
      </c>
    </row>
    <row r="32" spans="1:4">
      <c r="A32" s="4" t="s">
        <v>180</v>
      </c>
      <c r="C32" s="7" t="n">
        <v>-65363</v>
      </c>
    </row>
    <row r="33" spans="1:4">
      <c r="A33" s="4" t="s">
        <v>181</v>
      </c>
      <c r="C33" s="7" t="n">
        <v>27000</v>
      </c>
      <c r="D33" s="7" t="n">
        <v>60000</v>
      </c>
    </row>
    <row r="34" spans="1:4">
      <c r="A34" s="4" t="s">
        <v>43</v>
      </c>
      <c r="C34" s="7" t="n">
        <v>-2266</v>
      </c>
      <c r="D34" s="7" t="n">
        <v>-15120</v>
      </c>
    </row>
    <row r="35" spans="1:4">
      <c r="A35" s="4" t="s">
        <v>182</v>
      </c>
      <c r="C35" s="7" t="n">
        <v>-55356</v>
      </c>
      <c r="D35" s="7" t="n">
        <v>-18050</v>
      </c>
    </row>
    <row r="36" spans="1:4">
      <c r="A36" s="4" t="s">
        <v>183</v>
      </c>
      <c r="C36" s="7" t="n">
        <v>-239</v>
      </c>
      <c r="D36" s="7" t="n">
        <v>-476</v>
      </c>
    </row>
    <row r="37" spans="1:4">
      <c r="A37" s="4" t="s">
        <v>184</v>
      </c>
      <c r="C37" s="7" t="n">
        <v>-55595</v>
      </c>
      <c r="D37" s="7" t="n">
        <v>-18526</v>
      </c>
    </row>
    <row r="38" spans="1:4">
      <c r="A38" s="3" t="s">
        <v>185</v>
      </c>
    </row>
    <row r="39" spans="1:4">
      <c r="A39" s="4" t="s">
        <v>186</v>
      </c>
      <c r="C39" s="7" t="n">
        <v>36685</v>
      </c>
    </row>
    <row r="40" spans="1:4">
      <c r="A40" s="4" t="s">
        <v>187</v>
      </c>
      <c r="C40" s="7" t="n">
        <v>-14974</v>
      </c>
      <c r="D40" s="7" t="n">
        <v>-21568</v>
      </c>
    </row>
    <row r="41" spans="1:4">
      <c r="A41" s="4" t="s">
        <v>188</v>
      </c>
      <c r="C41" s="7" t="n">
        <v>-2453</v>
      </c>
    </row>
    <row r="42" spans="1:4">
      <c r="A42" s="4" t="s">
        <v>189</v>
      </c>
      <c r="C42" s="7" t="n">
        <v>-9924</v>
      </c>
      <c r="D42" s="7" t="n">
        <v>-8097</v>
      </c>
    </row>
    <row r="43" spans="1:4">
      <c r="A43" s="4" t="s">
        <v>135</v>
      </c>
      <c r="C43" s="7" t="n">
        <v>33122</v>
      </c>
      <c r="D43" s="7" t="n">
        <v>6</v>
      </c>
    </row>
    <row r="44" spans="1:4">
      <c r="A44" s="4" t="s">
        <v>134</v>
      </c>
      <c r="C44" s="7" t="n">
        <v>-2496</v>
      </c>
      <c r="D44" s="7" t="n">
        <v>-2562</v>
      </c>
    </row>
    <row r="45" spans="1:4">
      <c r="A45" s="4" t="s">
        <v>190</v>
      </c>
      <c r="C45" s="7" t="n">
        <v>-12056</v>
      </c>
      <c r="D45" s="7" t="n">
        <v>-12956</v>
      </c>
    </row>
    <row r="46" spans="1:4">
      <c r="A46" s="4" t="s">
        <v>191</v>
      </c>
      <c r="C46" s="7" t="n">
        <v>27904</v>
      </c>
      <c r="D46" s="7" t="n">
        <v>-45177</v>
      </c>
    </row>
    <row r="47" spans="1:4">
      <c r="A47" s="4" t="s">
        <v>192</v>
      </c>
      <c r="C47" s="7" t="n">
        <v>-12140</v>
      </c>
      <c r="D47" s="7" t="n">
        <v>-48233</v>
      </c>
    </row>
    <row r="48" spans="1:4">
      <c r="A48" s="4" t="s">
        <v>193</v>
      </c>
      <c r="C48" s="7" t="n">
        <v>36582</v>
      </c>
      <c r="D48" s="7" t="n">
        <v>119219</v>
      </c>
    </row>
    <row r="49" spans="1:4">
      <c r="A49" s="4" t="s">
        <v>194</v>
      </c>
      <c r="B49" s="7" t="n">
        <v>70986</v>
      </c>
      <c r="C49" s="7" t="n">
        <v>24442</v>
      </c>
      <c r="D49" s="7" t="n">
        <v>70986</v>
      </c>
    </row>
    <row r="50" spans="1:4">
      <c r="A50" s="3" t="s">
        <v>195</v>
      </c>
    </row>
    <row r="51" spans="1:4">
      <c r="A51" s="4" t="s">
        <v>46</v>
      </c>
      <c r="B51" s="7" t="n">
        <v>9157</v>
      </c>
      <c r="C51" s="7" t="n">
        <v>1608</v>
      </c>
      <c r="D51" s="7" t="n">
        <v>9157</v>
      </c>
    </row>
    <row r="52" spans="1:4">
      <c r="A52" s="4" t="s">
        <v>196</v>
      </c>
      <c r="B52" s="6" t="n">
        <v>70986</v>
      </c>
      <c r="C52" s="6" t="n">
        <v>36582</v>
      </c>
      <c r="D52" s="6" t="n">
        <v>11921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05:04Z</dcterms:created>
  <dcterms:modified xmlns:dcterms="http://purl.org/dc/terms/" xmlns:xsi="http://www.w3.org/2001/XMLSchema-instance" xsi:type="dcterms:W3CDTF">2019-11-12T07:05:04Z</dcterms:modified>
</cp:coreProperties>
</file>